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Programming and Other Inventory" sheetId="11" state="visible" r:id="rId11"/>
    <sheet xmlns:r="http://schemas.openxmlformats.org/officeDocument/2006/relationships" name="Restructuring and Other Corpora" sheetId="12" state="visible" r:id="rId12"/>
    <sheet xmlns:r="http://schemas.openxmlformats.org/officeDocument/2006/relationships" name="Related Parties" sheetId="13" state="visible" r:id="rId13"/>
    <sheet xmlns:r="http://schemas.openxmlformats.org/officeDocument/2006/relationships" name="Revenues" sheetId="14" state="visible" r:id="rId14"/>
    <sheet xmlns:r="http://schemas.openxmlformats.org/officeDocument/2006/relationships" name="Debt" sheetId="15" state="visible" r:id="rId15"/>
    <sheet xmlns:r="http://schemas.openxmlformats.org/officeDocument/2006/relationships" name="Financial Instruments and Fair "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Redeemable Noncontrolling Inter" sheetId="21" state="visible" r:id="rId21"/>
    <sheet xmlns:r="http://schemas.openxmlformats.org/officeDocument/2006/relationships" name="Reportable Segments" sheetId="22" state="visible" r:id="rId22"/>
    <sheet xmlns:r="http://schemas.openxmlformats.org/officeDocument/2006/relationships" name="Commitments and Contingencies" sheetId="23" state="visible" r:id="rId23"/>
    <sheet xmlns:r="http://schemas.openxmlformats.org/officeDocument/2006/relationships" name="Supplemental Financial Informa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Discontinued Operations (Tables" sheetId="27" state="visible" r:id="rId27"/>
    <sheet xmlns:r="http://schemas.openxmlformats.org/officeDocument/2006/relationships" name="Programming and Other Invento_2" sheetId="28" state="visible" r:id="rId28"/>
    <sheet xmlns:r="http://schemas.openxmlformats.org/officeDocument/2006/relationships" name="Restructuring and Other Corpo_2" sheetId="29" state="visible" r:id="rId29"/>
    <sheet xmlns:r="http://schemas.openxmlformats.org/officeDocument/2006/relationships" name="Related Parties (Tables)" sheetId="30" state="visible" r:id="rId30"/>
    <sheet xmlns:r="http://schemas.openxmlformats.org/officeDocument/2006/relationships" name="Revenues (Tables)"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Pension and Other Postretirem_2" sheetId="36" state="visible" r:id="rId36"/>
    <sheet xmlns:r="http://schemas.openxmlformats.org/officeDocument/2006/relationships" name="Redeemable Noncontrolling Int_2" sheetId="37" state="visible" r:id="rId37"/>
    <sheet xmlns:r="http://schemas.openxmlformats.org/officeDocument/2006/relationships" name="Reportable Segments (Tables)" sheetId="38" state="visible" r:id="rId38"/>
    <sheet xmlns:r="http://schemas.openxmlformats.org/officeDocument/2006/relationships" name="Supplemental Financial Inform_2" sheetId="39" state="visible" r:id="rId39"/>
    <sheet xmlns:r="http://schemas.openxmlformats.org/officeDocument/2006/relationships" name="Basis of Presentation (Narrativ" sheetId="40" state="visible" r:id="rId40"/>
    <sheet xmlns:r="http://schemas.openxmlformats.org/officeDocument/2006/relationships" name="Basis of Presentation (Earnings" sheetId="41" state="visible" r:id="rId41"/>
    <sheet xmlns:r="http://schemas.openxmlformats.org/officeDocument/2006/relationships" name="Discontinued Operations (Narrat" sheetId="42" state="visible" r:id="rId42"/>
    <sheet xmlns:r="http://schemas.openxmlformats.org/officeDocument/2006/relationships" name="Discontinued Operations (Schedu" sheetId="43" state="visible" r:id="rId43"/>
    <sheet xmlns:r="http://schemas.openxmlformats.org/officeDocument/2006/relationships" name="Discontinued Operations (Sche_2" sheetId="44" state="visible" r:id="rId44"/>
    <sheet xmlns:r="http://schemas.openxmlformats.org/officeDocument/2006/relationships" name="Programming and Other Invento_3" sheetId="45" state="visible" r:id="rId45"/>
    <sheet xmlns:r="http://schemas.openxmlformats.org/officeDocument/2006/relationships" name="Programming and Other Invento_4" sheetId="46" state="visible" r:id="rId46"/>
    <sheet xmlns:r="http://schemas.openxmlformats.org/officeDocument/2006/relationships" name="Restructuring and Other Corpo_3" sheetId="47" state="visible" r:id="rId47"/>
    <sheet xmlns:r="http://schemas.openxmlformats.org/officeDocument/2006/relationships" name="Restructuring and Other Corpo_4" sheetId="48" state="visible" r:id="rId48"/>
    <sheet xmlns:r="http://schemas.openxmlformats.org/officeDocument/2006/relationships" name="Related Parties (Details)" sheetId="49" state="visible" r:id="rId49"/>
    <sheet xmlns:r="http://schemas.openxmlformats.org/officeDocument/2006/relationships" name="Related Parties (Schedule of Re" sheetId="50" state="visible" r:id="rId50"/>
    <sheet xmlns:r="http://schemas.openxmlformats.org/officeDocument/2006/relationships" name="Revenues (Disaggregation of Rev" sheetId="51" state="visible" r:id="rId51"/>
    <sheet xmlns:r="http://schemas.openxmlformats.org/officeDocument/2006/relationships" name="Revenues (Receivables) (Details" sheetId="52" state="visible" r:id="rId52"/>
    <sheet xmlns:r="http://schemas.openxmlformats.org/officeDocument/2006/relationships" name="Revenues (Contract Liabilities)" sheetId="53" state="visible" r:id="rId53"/>
    <sheet xmlns:r="http://schemas.openxmlformats.org/officeDocument/2006/relationships" name="Revenues (Unrecognized Revenues" sheetId="54" state="visible" r:id="rId54"/>
    <sheet xmlns:r="http://schemas.openxmlformats.org/officeDocument/2006/relationships" name="Revenues (Performance Obligatio" sheetId="55" state="visible" r:id="rId55"/>
    <sheet xmlns:r="http://schemas.openxmlformats.org/officeDocument/2006/relationships" name="Debt (Schedule of Debt) (Detail" sheetId="56" state="visible" r:id="rId56"/>
    <sheet xmlns:r="http://schemas.openxmlformats.org/officeDocument/2006/relationships" name="Debt (Narrative) (Details)" sheetId="57" state="visible" r:id="rId57"/>
    <sheet xmlns:r="http://schemas.openxmlformats.org/officeDocument/2006/relationships" name="Debt (Commercial Paper Narrativ" sheetId="58" state="visible" r:id="rId58"/>
    <sheet xmlns:r="http://schemas.openxmlformats.org/officeDocument/2006/relationships" name="Debt (Credit Facility Narrative" sheetId="59" state="visible" r:id="rId59"/>
    <sheet xmlns:r="http://schemas.openxmlformats.org/officeDocument/2006/relationships" name="Debt (Other Bank Borrowings Nar"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Stockholders' Equity (Stock Off" sheetId="64" state="visible" r:id="rId64"/>
    <sheet xmlns:r="http://schemas.openxmlformats.org/officeDocument/2006/relationships" name="Stockholders' Equity (Mandatory" sheetId="65" state="visible" r:id="rId65"/>
    <sheet xmlns:r="http://schemas.openxmlformats.org/officeDocument/2006/relationships" name="Stockholders' Equity (Common St" sheetId="66" state="visible" r:id="rId66"/>
    <sheet xmlns:r="http://schemas.openxmlformats.org/officeDocument/2006/relationships" name="Stockholders' Equity (Accumulat" sheetId="67" state="visible" r:id="rId67"/>
    <sheet xmlns:r="http://schemas.openxmlformats.org/officeDocument/2006/relationships" name="Stock-based Compensation (Detai" sheetId="68" state="visible" r:id="rId68"/>
    <sheet xmlns:r="http://schemas.openxmlformats.org/officeDocument/2006/relationships" name="Income Taxes (Details)" sheetId="69" state="visible" r:id="rId69"/>
    <sheet xmlns:r="http://schemas.openxmlformats.org/officeDocument/2006/relationships" name="Pension and Other Postretirem_3" sheetId="70" state="visible" r:id="rId70"/>
    <sheet xmlns:r="http://schemas.openxmlformats.org/officeDocument/2006/relationships" name="Redeemable Noncontrolling Int_3" sheetId="71" state="visible" r:id="rId71"/>
    <sheet xmlns:r="http://schemas.openxmlformats.org/officeDocument/2006/relationships" name="Reportable Segments (Revenues) " sheetId="72" state="visible" r:id="rId72"/>
    <sheet xmlns:r="http://schemas.openxmlformats.org/officeDocument/2006/relationships" name="Reportable Segments (Operating " sheetId="73" state="visible" r:id="rId73"/>
    <sheet xmlns:r="http://schemas.openxmlformats.org/officeDocument/2006/relationships" name="Reportable Segments (Assets) (D" sheetId="74" state="visible" r:id="rId74"/>
    <sheet xmlns:r="http://schemas.openxmlformats.org/officeDocument/2006/relationships" name="Commitments and Contingencies ("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 xmlns:r="http://schemas.openxmlformats.org/officeDocument/2006/relationships" name="Supplemental Financial Inform_5"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6" customWidth="1" min="1" max="1"/>
    <col width="71"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9553</t>
        </is>
      </c>
    </row>
    <row r="9">
      <c r="A9" s="4" t="inlineStr">
        <is>
          <t>Entity Registrant Name</t>
        </is>
      </c>
      <c r="B9" s="4" t="inlineStr">
        <is>
          <t>ViacomCBS Inc.</t>
        </is>
      </c>
    </row>
    <row r="10">
      <c r="A10" s="4" t="inlineStr">
        <is>
          <t>Entity Incorporation, State or Country Code</t>
        </is>
      </c>
      <c r="B10" s="4" t="inlineStr">
        <is>
          <t>DE</t>
        </is>
      </c>
    </row>
    <row r="11">
      <c r="A11" s="4" t="inlineStr">
        <is>
          <t>Entity Tax Identification Number</t>
        </is>
      </c>
      <c r="B11" s="4" t="inlineStr">
        <is>
          <t>04-2949533</t>
        </is>
      </c>
    </row>
    <row r="12">
      <c r="A12" s="4" t="inlineStr">
        <is>
          <t>Entity Address, Address Line One</t>
        </is>
      </c>
      <c r="B12" s="4" t="inlineStr">
        <is>
          <t>1515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258-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813828</t>
        </is>
      </c>
    </row>
    <row r="25">
      <c r="A25" s="4" t="inlineStr">
        <is>
          <t>Document Fiscal Year Focus</t>
        </is>
      </c>
      <c r="B25" s="4" t="inlineStr">
        <is>
          <t>2021</t>
        </is>
      </c>
    </row>
    <row r="26">
      <c r="A26" s="4" t="inlineStr">
        <is>
          <t>Document Fiscal Period Focus</t>
        </is>
      </c>
      <c r="B26" s="4" t="inlineStr">
        <is>
          <t>Q1</t>
        </is>
      </c>
    </row>
    <row r="27">
      <c r="A27" s="4" t="inlineStr">
        <is>
          <t>Current Fiscal Year End Date</t>
        </is>
      </c>
      <c r="B27" s="4" t="inlineStr">
        <is>
          <t>--12-31</t>
        </is>
      </c>
    </row>
    <row r="28">
      <c r="A28" s="4" t="inlineStr">
        <is>
          <t>Amendment Flag</t>
        </is>
      </c>
      <c r="B28" s="4" t="inlineStr">
        <is>
          <t>false</t>
        </is>
      </c>
    </row>
    <row r="29">
      <c r="A29" s="4" t="inlineStr">
        <is>
          <t>Common Class A [Member]</t>
        </is>
      </c>
    </row>
    <row r="30">
      <c r="A30" s="3" t="inlineStr">
        <is>
          <t>Document Information [Line Items]</t>
        </is>
      </c>
    </row>
    <row r="31">
      <c r="A31" s="4" t="inlineStr">
        <is>
          <t>Title of 12(b) Security</t>
        </is>
      </c>
      <c r="B31" s="4" t="inlineStr">
        <is>
          <t>Class A Common Stock, $0.001 par value</t>
        </is>
      </c>
    </row>
    <row r="32">
      <c r="A32" s="4" t="inlineStr">
        <is>
          <t>Trading Symbol</t>
        </is>
      </c>
      <c r="B32" s="4" t="inlineStr">
        <is>
          <t>VIACA</t>
        </is>
      </c>
    </row>
    <row r="33">
      <c r="A33" s="4" t="inlineStr">
        <is>
          <t>Security Exchange Name</t>
        </is>
      </c>
      <c r="B33" s="4" t="inlineStr">
        <is>
          <t>NASDAQ</t>
        </is>
      </c>
    </row>
    <row r="34">
      <c r="A34" s="4" t="inlineStr">
        <is>
          <t>Shares of common stock outstanding</t>
        </is>
      </c>
      <c r="C34" s="5" t="n">
        <v>40707517</v>
      </c>
    </row>
    <row r="35">
      <c r="A35" s="4" t="inlineStr">
        <is>
          <t>Common Class B [Member]</t>
        </is>
      </c>
    </row>
    <row r="36">
      <c r="A36" s="3" t="inlineStr">
        <is>
          <t>Document Information [Line Items]</t>
        </is>
      </c>
    </row>
    <row r="37">
      <c r="A37" s="4" t="inlineStr">
        <is>
          <t>Title of 12(b) Security</t>
        </is>
      </c>
      <c r="B37" s="4" t="inlineStr">
        <is>
          <t>Class B Common Stock, $0.001 par value</t>
        </is>
      </c>
    </row>
    <row r="38">
      <c r="A38" s="4" t="inlineStr">
        <is>
          <t>Trading Symbol</t>
        </is>
      </c>
      <c r="B38" s="4" t="inlineStr">
        <is>
          <t>VIAC</t>
        </is>
      </c>
    </row>
    <row r="39">
      <c r="A39" s="4" t="inlineStr">
        <is>
          <t>Security Exchange Name</t>
        </is>
      </c>
      <c r="B39" s="4" t="inlineStr">
        <is>
          <t>NASDAQ</t>
        </is>
      </c>
    </row>
    <row r="40">
      <c r="A40" s="4" t="inlineStr">
        <is>
          <t>Shares of common stock outstanding</t>
        </is>
      </c>
      <c r="C40" s="5" t="n">
        <v>605586312</v>
      </c>
    </row>
    <row r="41">
      <c r="A41" s="4" t="inlineStr">
        <is>
          <t>Series A Convertible Preferred Stock [Member]</t>
        </is>
      </c>
    </row>
    <row r="42">
      <c r="A42" s="3" t="inlineStr">
        <is>
          <t>Document Information [Line Items]</t>
        </is>
      </c>
    </row>
    <row r="43">
      <c r="A43" s="4" t="inlineStr">
        <is>
          <t>Title of 12(b) Security</t>
        </is>
      </c>
      <c r="B43" s="4" t="inlineStr">
        <is>
          <t>5.75% Series A Mandatory Convertible Preferred Stock, $0.001 par value</t>
        </is>
      </c>
    </row>
    <row r="44">
      <c r="A44" s="4" t="inlineStr">
        <is>
          <t>Trading Symbol</t>
        </is>
      </c>
      <c r="B44" s="4" t="inlineStr">
        <is>
          <t>VIAC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2) DISCONTINUED OPERATIONS During the fourth quarter of 2020, we entered into an agreement to sell our publishing business, Simon &amp; Schuster, for $2.175 billion in cash. The transaction is subject to customary closing conditions, including regulatory approvals, and is expected to close in 2021. Simon &amp; Schuster has been presented as a discontinued operation in our consolidated financial statements for all periods presented. The following table sets forth details of net earnings from discontinued operations for the three months ended March 31, 2021 and 2020, which primarily reflects the results of Simon &amp; Schuster. Three Months Ended March 31, 2021 2020 Revenues $ 185 $ 170 Costs and expenses: Operating 120 99 Selling, general and administrative 38 43 Depreciation and amortization — 1 Restructuring charges — 2 Total costs and expenses (a) 158 145 Operating income 27 25 Other items, net (2) (5) Earnings from discontinued operations 25 20 Income tax provision (b) (13) (5) Net earnings from discontinued operations, net of tax $ 12 $ 15 (a) The three months ended March 31, 2020 includes $10 million for the release of indemnification obligations for leases relating to a previously disposed business. (b) The three months ended March 31, 2021 and 2020 include tax provisions of $7 million and $2 million, respectively, related to previously disposed businesses. The following table presents the major classes of assets and liabilities of our discontinued operations. At At March 31, 2021 December 31, 2020 Receivables, net $ 322 $ 447 Other current assets 192 183 Goodwill 435 435 Property and equipment, net 42 42 Operating lease assets 191 191 Other assets 143 141 Total Assets $ 1,325 $ 1,439 Royalties payable $ 112 $ 131 Other current liabilities 311 349 Operating lease liabilities 191 194 Other liabilities 21 26 Total Liabilities $ 635 $ 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3 Months Ended</t>
        </is>
      </c>
    </row>
    <row r="2">
      <c r="B2" s="2" t="inlineStr">
        <is>
          <t>Mar. 31, 2021</t>
        </is>
      </c>
    </row>
    <row r="3">
      <c r="A3" s="3" t="inlineStr">
        <is>
          <t>Inventory Disclosure [Abstract]</t>
        </is>
      </c>
    </row>
    <row r="4">
      <c r="A4" s="4" t="inlineStr">
        <is>
          <t>Programming and Other Inventory</t>
        </is>
      </c>
      <c r="B4" s="4" t="inlineStr">
        <is>
          <t xml:space="preserve">3) PROGRAMMING AND OTHER INVENTORY The following table presents our programming and other inventory at March 31, 2021 and December 31, 2020, grouped by type and predominant monetization strategy. At At March 31, 2021 December 31, 2020 Film Group Monetization: Acquired program rights, including prepaid sports rights $ 2,688 $ 3,413 Internally-produced television programming: Released 2,526 2,558 In process and other 1,976 1,682 Individual Monetization: Acquired libraries 475 483 Film inventory: Released 417 374 Completed, not yet released 414 543 In process and other 991 816 Internally-produced television programming Released 1,338 1,206 In process and other 1,033 1,013 Home entertainment 34 32 Total programming and other inventory 11,892 12,120 Less current portion 1,137 1,757 Total noncurrent programming and other inventory $ 10,755 $ 10,363 The following table presents amortization of television and film programming and production costs. Three Months Ended March 31, 2021 2020 Programming costs, acquired programming $ 1,502 $ 973 Production costs, internally-produced television and film programming: Individual monetization $ 760 $ 770 Film group monetization $ 650 $ 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ucturing and Other Corporate Matters</t>
        </is>
      </c>
      <c r="B1" s="2" t="inlineStr">
        <is>
          <t>3 Months Ended</t>
        </is>
      </c>
    </row>
    <row r="2">
      <c r="B2" s="2" t="inlineStr">
        <is>
          <t>Mar. 31, 2021</t>
        </is>
      </c>
    </row>
    <row r="3">
      <c r="A3" s="3" t="inlineStr">
        <is>
          <t>Restructuring Charges [Abstract]</t>
        </is>
      </c>
    </row>
    <row r="4">
      <c r="A4" s="4" t="inlineStr">
        <is>
          <t>Restructuring and Other Corporate Matters</t>
        </is>
      </c>
      <c r="B4" s="4" t="inlineStr">
        <is>
          <t>4) RESTRUCTURING AND OTHER CORPORATE MATTERS Restructuring Charges During the three months ended March 31, 2020, we recorded restructuring charges of $200 million associated with cost-transformation initiatives in connection with the merger of Viacom Inc. with and into CBS Corporation (the “Merger”) in an effort to reduce redundancies across our businesses. These charges consisted of $174 million of severance costs, including the accelerated vesting of stock-based compensation, and $26 million of exit costs resulting from the termination of contractual obligations. The following table presents a rollforward of our restructuring liability, which is recorded in “Other current liabilities” and “Other liabilities” on the Consolidated Balance Sheets. The majority of the restructuring liability at March 31, 2021, which primarily relates to severance payments, is expected to be paid by the end of 2021. Balance at 2021 Activity Balance at December 31, 2020 Payments Other March 31, 2021 TV Entertainment $ 112 $ (13) $ (2) $ 97 Cable Networks 144 (33) (2) 109 Filmed Entertainment 30 (5) (4) 21 Corporate 86 (33) (2) 51 Total $ 372 $ (84) $ (10) $ 278 Merger-related Costs and Other Corporate Matters During the three months ended March 31, 2020, in addition to the above-mentioned restructuring charges, we incurred $31 million of merger-related costs, consisting of transaction-related bonuses and professional fees mainly associated with integration activities. In addition, during the three months ended March 31, 2020</t>
        </is>
      </c>
    </row>
    <row r="5">
      <c r="A5" s="4" t="inlineStr">
        <is>
          <t>Restructuring and Other Corporate Matters</t>
        </is>
      </c>
      <c r="B5" s="4" t="inlineStr">
        <is>
          <t>4) RESTRUCTURING AND OTHER CORPORATE MATTERS Restructuring Charges During the three months ended March 31, 2020, we recorded restructuring charges of $200 million associated with cost-transformation initiatives in connection with the merger of Viacom Inc. with and into CBS Corporation (the “Merger”) in an effort to reduce redundancies across our businesses. These charges consisted of $174 million of severance costs, including the accelerated vesting of stock-based compensation, and $26 million of exit costs resulting from the termination of contractual obligations. The following table presents a rollforward of our restructuring liability, which is recorded in “Other current liabilities” and “Other liabilities” on the Consolidated Balance Sheets. The majority of the restructuring liability at March 31, 2021, which primarily relates to severance payments, is expected to be paid by the end of 2021. Balance at 2021 Activity Balance at December 31, 2020 Payments Other March 31, 2021 TV Entertainment $ 112 $ (13) $ (2) $ 97 Cable Networks 144 (33) (2) 109 Filmed Entertainment 30 (5) (4) 21 Corporate 86 (33) (2) 51 Total $ 372 $ (84) $ (10) $ 278 Merger-related Costs and Other Corporate Matters During the three months ended March 31, 2020, in addition to the above-mentioned restructuring charges, we incurred $31 million of merger-related costs, consisting of transaction-related bonuses and professional fees mainly associated with integration activities. In addition, during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5) RELATED PARTIES National Amusements, Inc. National Amusements, Inc. (“NAI”) is the controlling stockholder of ViacomCBS. At March 31, 2021, NAI directly or indirectly owned approximately 77.4% of our voting Class A Common Stock and 9.7% of our Class A Common Stock and non-voting Class B Common Stock on a combined basis. NAI is controlled by the Sumner M. Redstone National Amusements Part B General Trust (the “General Trust”), which owns 80% of the voting interest of NAI and acts by majority vote of seven voting trustees (subject to certain exceptions), including with respect to the NAI shares held by the General Trust. The 80% voting interest of NAI held by the General Trust was previously held by it and another trust; each trust held 40% of the voting interest and shared the same seven voting trustees who were required to cause each of the two trusts to vote the NAI shares in the same manner. Shari E. Redstone, Chairperson, CEO and President of NAI and non-executive Chair of our Board of Directors, is one of the seven voting trustees for the General Trust and is one of two voting trustees who are beneficiaries of the General Trust. No member of our management or other member of our Board of Directors is a trustee of the General Trust.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Three Months Ended March 31, 2021 2020 Revenues $ 65 $ 52 Operating expenses $ 4 $ 2 At At March 31, 2021 December 31, 2020 Accounts receivable $ 49 $ 69 Through the normal course of business, we are involved in transactions with other related parties that have not been material in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6) REVENUES The table below presents our revenues disaggregated into categories based on the nature of such revenues. Beginning in the first quarter of 2021, and for all comparable prior-year periods, these categories include streaming revenues, which aligns with management’s increased focus on this revenue stream. Streaming revenues are comprised of streaming advertising and streaming subscription revenues. Streaming advertising revenues are earned from advertisements on our pay and free streaming services, including Paramount+ and Pluto TV, and from digital video advertisements on our websites and in our video content on third-party platforms (“other digital video platforms”). Streaming subscription revenues include fees for our pay streaming services, including Paramount+, Showtime OTT, BET+ and Noggin, as well as premium subscriptions to access certain video content on our websites. Accordingly, our advertising and affiliate revenue categories exclude revenues earned by our streaming services and on other digital video platforms. Three Months Ended March 31, 2021 2020 Revenues by Type: Advertising (a) $ 2,681 $ 2,219 Affiliate (b) 2,075 1,968 Streaming 816 494 Theatrical 1 167 Licensing and other 1,839 1,651 Total Revenues $ 7,412 $ 6,499 (a) Excludes streaming advertising revenues. (b) Excludes streaming subscription revenues. Receivables Reserves for accounts receivable reflect our expected credit losses based on historical experience as well as current and expected economic conditions. Our allowance for credit losses was $83 million and $85 million at March 31, 2021 and December 31, 2020, respectively. Included in “Other assets” on the Consolidated Balance Sheets are noncurrent receivables of $1.97 billion and $2.02 billion at March 31, 2021 and December 31, 2020, respectively. Noncurrent receivables primarily relate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Contract Liabilities Contract liabilities are included within “Deferred revenues” and “Other liabilities” on the Consolidated Balance Sheets and were $1.17 billion and $1.12 billion at March 31, 2021 and December 31, 2020, respectively. For the three months ended March 31, 2021, we recognized revenues of $465 million that were included in deferred revenues at December 31, 2020. For the three months ended March 31, 2020, we recognized revenues of $276 million that were included in deferred revenues at December 31, 2019. Unrecognized Revenues Under Contract At March 31, 2021, unrecognized revenues attributable to unsatisfied performance obligations under our long-term contracts was $6.48 billion, of which $2.91 billion is expected to be recognized for the remainder of 2021, $2.39 billion in 2022, $778 million in 2023, and $399 m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 Under certain licensing arrangements, the amount and timing of our revenue recognition is determined based on our licensees’ subsequent sale to its end customers. As a result, under such arrangements, which primarily include licensing of our content to distributors of transactional video-on-demand and electronic sell-through services, we often satisfy our performance obligation of delivery of our content in advance of revenue recognition. During the three months ended March 31, 2021 and 2020, we recognized revenues of $80 million and $74 million, respectively, in our Filmed Entertain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Our debt consists of the following: At At March 31, 2021 December 31, 2020 2.250% Senior Notes due 2022 $ — $ 35 3.375% Senior Notes due 2022 — 415 3.125% Senior Notes due 2022 — 117 2.50% Senior Notes due 2023 — 196 3.25% Senior Notes due 2023 — 141 2.90% Senior Notes due 2023 — 242 4.25% Senior Notes due 2023 — 837 7.875% Debentures due 2023 139 139 7.125% Senior Notes due 2023 35 35 3.875% Senior Notes due 2024 490 490 3.70% Senior Notes due 2024 598 598 3.50% Senior Notes due 2025 597 596 4.75% Senior Notes due 2025 1,240 1,239 4.0% Senior Notes due 2026 791 791 3.45% Senior Notes due 2026 123 123 2.90% Senior Notes due 2027 691 691 3.375% Senior Notes due 2028 495 495 3.70% Senior Notes due 2028 492 492 4.20% Senior Notes due 2029 494 493 7.875% Senior Debentures due 2030 831 831 4.95% Senior Notes due 2031 1,221 1,220 4.20% Senior Notes due 2032 970 969 5.50% Senior Debentures due 2033 427 427 4.85% Senior Debentures due 2034 87 87 6.875% Senior Debentures due 2036 1,069 1,069 6.75% Senior Debentures due 2037 75 75 5.90% Senior Notes due 2040 298 298 4.50% Senior Debentures due 2042 45 45 4.85% Senior Notes due 2042 487 487 4.375% Senior Debentures due 2043 1,117 1,116 4.875% Senior Debentures due 2043 18 18 5.85% Senior Debentures due 2043 1,232 1,232 5.25% Senior Debentures due 2044 345 345 4.90% Senior Notes due 2044 540 540 4.60% Senior Notes due 2045 589 589 4.95% Senior Notes due 2050 943 942 5.875% Junior Subordinated Debentures due 2057 514 514 6.25% Junior Subordinated Debentures due 2057 643 643 Other bank borrowings 115 95 Obligations under finance leases 36 26 Total debt (a) 17,787 19,733 Less current portion of long-term debt 19 16 Total long-term debt, net of current portion $ 17,768 $ 19,717 (a) At March 31, 2021 and December 31, 2020, the senior and junior subordinated debt balances included (i) a net unamortized discount of $481 million and $491 million, respectively, and (ii) unamortized deferred financing costs of $102 million and $107 million, respectively. The face value of our total debt was $18.37 billion and $20.33 billion at March 31, 2021 and December 31, 2020, respectively. During the three months ended March 31, 2021, we redeemed senior notes totaling $1.99 billion, prior to maturity, for an aggregate redemption price of $2.11 billion resulting in a pre-tax loss on extinguishment of debt of $128 million. Our 5.875% junior subordinated debentures due February 2057 and 6.25% junior subordinated debentures due February 2057 accrue interest at the stated fixed rates until February 28, 2022 and February 28, 2027, respectively, on which dates the rates will switch to floating rates based on three-month LIBOR plus 3.895% and 3.899%, respectively, reset quarterly. These debentures can be called by us at any time after the expiration of the fixed-rate period. Commercial Paper At both March 31, 2021 and December 31, 2020, we had no outstanding commercial paper borrowings under our commercial paper program. Credit Facility At March 31, 2021, we had a $3.50 billion revolving credit facility with a maturity in January 2025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LIBOR plus a margin based on our senior unsecured debt rating, depending on the type and tenor of the loans entered. The Credit Facility has one principal financial covenant that requires our Consolidated Total Leverage Ratio to be less than 4.5x (which we may elect to increase to 5.0x for up to four consecutive quarters following a qualified acquisition) at the end of each quarter. The Consolidated Total Leverage Ratio reflects the ratio of our Consolidated Indebtedness at the end of a quarter, to our Consolidated EBITDA (each as defined in the amended credit agreement) for the trailing twelve-month period. We met the covenant as of March 31, 2021. At March 31, 2021, we had no borrowings outstanding under the Credit Facility and the remaining availability under the Credit Facility, net of outstanding letters of credit, was $3.50 billion. Other Bank Borrowings At March 31, 2021 and December 31, 2020, we had bank borrowings under Miramax’s $300 million credit facility, which matures in April 2023, of $115 million and $95 million, respectively, with a weighted average interest rate of 3.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 xml:space="preserve">8) FINANCIAL INSTRUMENTS AND FAIR VALUE MEASUREMENTS The carrying value of our financial instruments approximates fair value, except for notes and debentures. At March 31, 2021 and December 31, 2020, the carrying value of our notes and debentures was $17.64 billion and $19.61 billion, respectively, and the fair value, which is determined based on quoted prices in active markets (Level 1 in the fair value hierarchy) was $21.2 billion and $24.5 billion, respectively. Investments The fair value of our marketable securities was $20 million at March 31, 2021 which is included within “Other assets” on the Consolidated Balance Sheet. The carrying value of our investments without a readily determinable fair value for which we have no significant influence was $65 million at both March 31, 2021 and December 31, 2020. These investments are included in “Other assets” on the Consolidated Balance Sheets. Foreign Exchange Contracts We use derivative financial instruments primarily to modify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March 31, 2021 and December 31, 2020, the notional amount of all foreign exchange contracts was $1.48 billion and $1.27 billion, respectively. At March 31, 2021, $948 million related to future production costs and $535 million related to our foreign currency balances and other expected foreign currency cash flows. At December 31, 2020, $740 million related to future production costs and $529 million related to our foreign currency balances and other expected foreign currency cash flows. Gains recognized on derivative financial instruments were as follows: Three Months Ended March 31, 2021 2020 Financial Statement Account Non-designated foreign exchange contracts $ 1 $ 29 Other items, net The fair value of our derivative instruments was not material to the Consolidated Balance Sheets for any of the periods presented. Fair Value Measurements The following tables set forth our assets and liabilities measured at fair value on a recurring basis at March 31, 2021 and December 31, 2020.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We do not have any assets or liabilities that are measured at fair value on a recurring basis using level 3 inputs. At March 31, 2021 Level 1 Level 2 Total Assets: Marketable securities $ 20 $ — $ 20 Foreign currency hedges — 15 15 Total Assets $ 20 $ 15 $ 35 Liabilities: Deferred compensation $ — $ 413 $ 413 Foreign currency hedges — 25 25 Total Liabilities $ — $ 438 $ 438 At December 31, 2020 Level 1 Level 2 Total Assets: Foreign currency hedges $ — $ 20 $ 20 Total Assets $ — $ 20 $ 20 Liabilities: Deferred compensation $ — $ 529 $ 529 Foreign currency hedges — 39 39 Total Liabilities $ — $ 568 $ 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9) STOCKHOLDERS’ EQUITY Stock Offerings On March 26, 2021, we completed offerings of 20 million shares of our Class B Common Stock at a price to the public of $85 per share and 10 million shares of 5.75% Series A Mandatory Convertible Preferred Stock at a price to the public and liquidation preference of $100 per share. The net proceeds from the Class B Common Stock offering and the Mandatory Convertible Preferred Stock offering were approximately $1.67 billion and $983 million, respectively, in each case after deducting underwriting discounts, commissions and estimated offering expenses. We intend to use these net proceeds for general corporate purposes, including investments in streaming. Mandatory Convertible Preferred Stock Unless earlier converted, each share of Mandatory Convertible Preferred Stock will automatically and mandatorily convert on the mandatory conversion date, expected to be April 1, 2024, into between 1.0013 and 1.1765 shares of our Class B Common Stock, subject to customary anti-dilution adjustments. The number of shares of Class B Common Stock issuable upon conversion will be determined based on the average of the volume-weighted average price per share of our Class B Common Stock over the 20 consecutive trading day period commencing on, and including, the 21st scheduled trading day immediately preceding April 1, 2024. Holders of the Mandatory Convertible Preferred Stock (“Holders”) have the right to convert all or any portion of their shares of Mandatory Convertible Preferred Stock at any time prior to April 1, 2024 at the minimum conversion rate of 1.0013 shares of our Class B Common Stock. In addition, the conversion rate applicable to such an early conversion may, in certain circumstances, be increased to compensate Holders for certain unpaid accumulated dividends. However, if a fundamental change (as defined in the Certificate of Designations governing the Mandatory Convertible Preferred Stock) occurs on or prior to April 1, 2024, then Holders will, in certain circumstances, be entitled to convert all or a portion of their shares of Mandatory Convertible Preferred Stock at an increased conversion rate for a specified period of time and receive an amount to compensate them for unpaid accumulated dividends and any remaining future scheduled dividend payments. The Mandatory Convertible Preferred Stock is not redeemable. However, at our option, we may purchase or otherwise acquire (including in an exchange transaction) the Mandatory Convertible Preferred Stock from time to time in the open market, by tender or exchange offer or otherwise, without the consent of, or notice to, Holders. Holders have no voting rights, with certain exceptions. Dividends on Mandatory Convertible Preferred Stock accumulate from the most recent dividend payment date, or if no dividends have been paid, the original issue date, and will be payable on a cumulative basis when, as and if declared by our Board of Directors, or an authorized committee thereof, at an annual rate of 5.75% of the liquidation preference of $100 per share, payable in cash or, subject to certain limitations, by delivery of shares of Class B Common Stock or through any combination of cash and shares of Class B Common Stock, at our election. If declared, dividends on the Mandatory Convertible Preferred Stock are payable quarterly commencing on July 1, 2021, and continuing to, and including, April 1, 2024. If we have not declared all or any portion of the accumulated and unpaid dividends by April 1, 2024, the conversion rate will be adjusted so that Holders receive an additional number of shares of our Class B Common Stock, with certain limitations. The dividend payable on the first dividend payment date is expected to be $1.5493 per share of Mandatory Convertible Preferred Stock, and each subsequent quarterly dividend is expected to be $1.4375 per share. We accumulated dividends on the Mandatory Convertible Preferred Stock of $1 million during the three months ended March 31, 2021. Common Stock Dividends We declared cash dividends of $.24 per share on our Class A and Class B Common Stock, during the three months ended March 31, 2021 and 2020, resulting in total dividends of $152 million and $150 million, respectively. Accumulated Other Comprehensive Income (Loss) The following tables summarize the changes in the components of accumulated other comprehensive loss. Continuing Operations Discontinued Operations Cumulative Net Actuarial Other Comprehensive Income (Loss) (a) Accumulated At December 31, 2020 $ (303) $ (1,509) $ (20) $ (1,832) Other comprehensive income (loss) (65) — 2 (63) Reclassifications to net earnings — 13 (b) — 13 Other comprehensive income (loss) (65) 13 2 (50) At March 31, 2021 $ (368) $ (1,496) $ (18) $ (1,882) Continuing Operations Discontinued Operations Cumulative Net Actuarial Other Comprehensive Income (Loss) (a) Accumulated At December 31, 2019 $ (438) $ (1,507) $ (25) $ (1,970) Other comprehensive loss before (87) — (14) (101) Reclassifications to net earnings — 17 (b) — 17 Other comprehensive income (loss) (87) 17 (14) (84) At March 31, 2020 $ (525) $ (1,490) $ (39) $ (2,054) (a) Reflects cumulative translation adjustments. (b) Reflects amortization of net actuarial losses (see Note 12). Amounts for the three months ended March 31, 2021 and 2020 are each net of a tax benefit of $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0) STOCK-BASED COMPENSATION The following table summarizes our stock-based compensation expense for the three months ended March 31, 2021 and 2020. Three Months Ended March 31, 2021 2020 RSUs and PSUs $ 49 $ 47 Stock options 3 6 Compensation cost included in operating and SG&amp;A expense 52 53 Compensation cost included in restructuring and other corporate matters (a) — 34 Stock-based compensation expense, before income taxes 52 87 Related tax benefit (11) (15) Stock-based compensation expense, net of tax benefit $ 41 $ 72 (a) Reflects accelerations as a result of restructuring activ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The provision for income taxes represents federal, state and local, and foreign taxes on earnings from continuing operations before income taxes and equity in loss of investee companies. For the three months ended March 31, 2021, we recorded a provision for income taxes of $226 million, reflecting an effective income tax rate of 19.6%. Included in the provision for income taxes is a discrete tax benefit of $21 million, primarily consisting of tax benefits from the resolution of certain state income tax matters and excess tax benefits from the vesting or exercise of stock-based compensation awards. These items, together with a net tax benefit of $25 million for the tax impact of the loss on extinguishment of debt and gain on marketable securities, impacted the effective income tax rate by 1.9 percentage points for the three months ended March 31, 2021. For the three months ended March 31, 2020, we recorded a provision for income taxes of $134 million, reflecting an effective income tax rate of 20.7%. Included in the provision for income taxes is a net tax benefit of $54 million for the tax impact of restructuring and other corporate matters, depreciation on abandoned technology, and other discrete tax items, which had a minimal effect on the effective income tax rate for the three months ended March 31, 2020. ViacomCBS and its subsidiaries file income tax returns with the Internal Revenue Service (“IRS”) and various state and international jurisdictions. For periods prior to the Merger, Viacom and CBS filed separate tax returns. For CBS, the IRS commenced its examination of the 2017 tax year during the fourth quarter of 2019 and commenced its examination of the 2018 tax year in February 2020. For Viacom, the IRS began its examination of the 2014 and 2015 tax years in April 2017. Various tax years are also currently under examination by state and local and foreign tax authorities. With respect to open tax years in all jurisdictions, we currently believe that it is reasonably possible that the reserve for uncertain tax positions may decrease by approximately $50 million within the next 12 months primarily related to potential resolutions of matters involving multiple tax periods and jurisdictions; however, as it is difficult to predict the final outcome or timing of resolution of any particular tax matter, events could cause our current expectation to change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6" t="n">
        <v>7412</v>
      </c>
      <c r="C4" s="6" t="n">
        <v>6499</v>
      </c>
    </row>
    <row r="5">
      <c r="A5" s="3" t="inlineStr">
        <is>
          <t>Costs and expenses:</t>
        </is>
      </c>
    </row>
    <row r="6">
      <c r="A6" s="4" t="inlineStr">
        <is>
          <t>Operating</t>
        </is>
      </c>
      <c r="B6" s="5" t="n">
        <v>4363</v>
      </c>
      <c r="C6" s="5" t="n">
        <v>3956</v>
      </c>
    </row>
    <row r="7">
      <c r="A7" s="4" t="inlineStr">
        <is>
          <t>Selling, general and administrative</t>
        </is>
      </c>
      <c r="B7" s="5" t="n">
        <v>1422</v>
      </c>
      <c r="C7" s="5" t="n">
        <v>1298</v>
      </c>
    </row>
    <row r="8">
      <c r="A8" s="4" t="inlineStr">
        <is>
          <t>Depreciation and amortization</t>
        </is>
      </c>
      <c r="B8" s="5" t="n">
        <v>99</v>
      </c>
      <c r="C8" s="5" t="n">
        <v>112</v>
      </c>
    </row>
    <row r="9">
      <c r="A9" s="4" t="inlineStr">
        <is>
          <t>Restructuring and other corporate matters</t>
        </is>
      </c>
      <c r="B9" s="5" t="n">
        <v>0</v>
      </c>
      <c r="C9" s="5" t="n">
        <v>231</v>
      </c>
    </row>
    <row r="10">
      <c r="A10" s="4" t="inlineStr">
        <is>
          <t>Total costs and expenses</t>
        </is>
      </c>
      <c r="B10" s="5" t="n">
        <v>5884</v>
      </c>
      <c r="C10" s="5" t="n">
        <v>5597</v>
      </c>
    </row>
    <row r="11">
      <c r="A11" s="4" t="inlineStr">
        <is>
          <t>Operating income</t>
        </is>
      </c>
      <c r="B11" s="5" t="n">
        <v>1528</v>
      </c>
      <c r="C11" s="5" t="n">
        <v>902</v>
      </c>
    </row>
    <row r="12">
      <c r="A12" s="4" t="inlineStr">
        <is>
          <t>Interest expense</t>
        </is>
      </c>
      <c r="B12" s="5" t="n">
        <v>-259</v>
      </c>
      <c r="C12" s="5" t="n">
        <v>-241</v>
      </c>
    </row>
    <row r="13">
      <c r="A13" s="4" t="inlineStr">
        <is>
          <t>Interest income</t>
        </is>
      </c>
      <c r="B13" s="5" t="n">
        <v>13</v>
      </c>
      <c r="C13" s="5" t="n">
        <v>14</v>
      </c>
    </row>
    <row r="14">
      <c r="A14" s="4" t="inlineStr">
        <is>
          <t>Loss on extinguishment of debt</t>
        </is>
      </c>
      <c r="B14" s="5" t="n">
        <v>-128</v>
      </c>
      <c r="C14" s="5" t="n">
        <v>0</v>
      </c>
    </row>
    <row r="15">
      <c r="A15" s="4" t="inlineStr">
        <is>
          <t>Other items, net</t>
        </is>
      </c>
      <c r="B15" s="5" t="n">
        <v>1</v>
      </c>
      <c r="C15" s="5" t="n">
        <v>-28</v>
      </c>
    </row>
    <row r="16">
      <c r="A16" s="4" t="inlineStr">
        <is>
          <t>Earnings from continuing operations before income taxes and equity in loss of investee companies</t>
        </is>
      </c>
      <c r="B16" s="5" t="n">
        <v>1155</v>
      </c>
      <c r="C16" s="5" t="n">
        <v>647</v>
      </c>
    </row>
    <row r="17">
      <c r="A17" s="4" t="inlineStr">
        <is>
          <t>Provision for income taxes</t>
        </is>
      </c>
      <c r="B17" s="5" t="n">
        <v>-226</v>
      </c>
      <c r="C17" s="5" t="n">
        <v>-134</v>
      </c>
    </row>
    <row r="18">
      <c r="A18" s="4" t="inlineStr">
        <is>
          <t>Equity in loss of investee companies, net of tax</t>
        </is>
      </c>
      <c r="B18" s="5" t="n">
        <v>-18</v>
      </c>
      <c r="C18" s="5" t="n">
        <v>-9</v>
      </c>
    </row>
    <row r="19">
      <c r="A19" s="4" t="inlineStr">
        <is>
          <t>Net earnings from continuing operations</t>
        </is>
      </c>
      <c r="B19" s="5" t="n">
        <v>911</v>
      </c>
      <c r="C19" s="5" t="n">
        <v>504</v>
      </c>
    </row>
    <row r="20">
      <c r="A20" s="4" t="inlineStr">
        <is>
          <t>Net earnings from discontinued operations, net of tax</t>
        </is>
      </c>
      <c r="B20" s="5" t="n">
        <v>12</v>
      </c>
      <c r="C20" s="5" t="n">
        <v>15</v>
      </c>
    </row>
    <row r="21">
      <c r="A21" s="4" t="inlineStr">
        <is>
          <t>Net earnings (ViacomCBS and noncontrolling interests)</t>
        </is>
      </c>
      <c r="B21" s="5" t="n">
        <v>923</v>
      </c>
      <c r="C21" s="5" t="n">
        <v>519</v>
      </c>
    </row>
    <row r="22">
      <c r="A22" s="4" t="inlineStr">
        <is>
          <t>Net earnings attributable to noncontrolling interests</t>
        </is>
      </c>
      <c r="B22" s="5" t="n">
        <v>-12</v>
      </c>
      <c r="C22" s="5" t="n">
        <v>-3</v>
      </c>
    </row>
    <row r="23">
      <c r="A23" s="4" t="inlineStr">
        <is>
          <t>Net earnings attributable to ViacomCBS</t>
        </is>
      </c>
      <c r="B23" s="5" t="n">
        <v>911</v>
      </c>
      <c r="C23" s="5" t="n">
        <v>516</v>
      </c>
    </row>
    <row r="24">
      <c r="A24" s="4" t="inlineStr">
        <is>
          <t>Net earnings from continuing operations</t>
        </is>
      </c>
      <c r="B24" s="6" t="n">
        <v>899</v>
      </c>
      <c r="C24" s="6" t="n">
        <v>501</v>
      </c>
    </row>
    <row r="25">
      <c r="A25" s="3" t="inlineStr">
        <is>
          <t>Basic net earnings per common share attributable to ViacomCBS:</t>
        </is>
      </c>
    </row>
    <row r="26">
      <c r="A26" s="4" t="inlineStr">
        <is>
          <t>Net earnings from continuing operations (in dollars per share)</t>
        </is>
      </c>
      <c r="B26" s="7" t="n">
        <v>1.44</v>
      </c>
      <c r="C26" s="7" t="n">
        <v>0.82</v>
      </c>
    </row>
    <row r="27">
      <c r="A27" s="4" t="inlineStr">
        <is>
          <t>Net earnings from discontinued operations (in dollars per share)</t>
        </is>
      </c>
      <c r="B27" s="8" t="n">
        <v>0.02</v>
      </c>
      <c r="C27" s="8" t="n">
        <v>0.02</v>
      </c>
    </row>
    <row r="28">
      <c r="A28" s="4" t="inlineStr">
        <is>
          <t>Net earnings (in dollars per share)</t>
        </is>
      </c>
      <c r="B28" s="8" t="n">
        <v>1.46</v>
      </c>
      <c r="C28" s="8" t="n">
        <v>0.84</v>
      </c>
    </row>
    <row r="29">
      <c r="A29" s="3" t="inlineStr">
        <is>
          <t>Diluted net earnings per common share attributable to ViacomCBS:</t>
        </is>
      </c>
    </row>
    <row r="30">
      <c r="A30" s="4" t="inlineStr">
        <is>
          <t>Net earnings from continuing operations (in dollars per share)</t>
        </is>
      </c>
      <c r="B30" s="8" t="n">
        <v>1.42</v>
      </c>
      <c r="C30" s="8" t="n">
        <v>0.8100000000000001</v>
      </c>
    </row>
    <row r="31">
      <c r="A31" s="4" t="inlineStr">
        <is>
          <t>Net earnings from discontinued operations (in dollars per share)</t>
        </is>
      </c>
      <c r="B31" s="8" t="n">
        <v>0.02</v>
      </c>
      <c r="C31" s="8" t="n">
        <v>0.02</v>
      </c>
    </row>
    <row r="32">
      <c r="A32" s="4" t="inlineStr">
        <is>
          <t>Net earnings (in dollars per share)</t>
        </is>
      </c>
      <c r="B32" s="7" t="n">
        <v>1.44</v>
      </c>
      <c r="C32" s="7" t="n">
        <v>0.84</v>
      </c>
    </row>
    <row r="33">
      <c r="A33" s="3" t="inlineStr">
        <is>
          <t>Weighted average number of common shares outstanding:</t>
        </is>
      </c>
    </row>
    <row r="34">
      <c r="A34" s="4" t="inlineStr">
        <is>
          <t>Basic (in shares)</t>
        </is>
      </c>
      <c r="B34" s="5" t="n">
        <v>622</v>
      </c>
      <c r="C34" s="5" t="n">
        <v>614</v>
      </c>
    </row>
    <row r="35">
      <c r="A35" s="4" t="inlineStr">
        <is>
          <t>Diluted (in shares)</t>
        </is>
      </c>
      <c r="B35" s="5" t="n">
        <v>631</v>
      </c>
      <c r="C35" s="5" t="n">
        <v>6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12) PENSION AND OTHER POSTRETIREMENT BENEFITS The following table presents the components of net periodic cost for our pension and postretirement benefit plans. Pension Benefits Postretirement Benefits Three Months Ended March 31, 2021 2020 2021 2020 Components of net periodic cost (a) : Service cost $ — $ 7 $ — $ 1 Interest cost 36 41 2 3 Expected return on plan assets (47) (48) — — Amortization of actuarial loss (gain) (b) 24 26 (3) (4) Net periodic cost $ 13 $ 26 $ (1) $ — (a) Amounts reflect our domestic plans only. (b) Reflects amounts reclassified from accumulated other comprehensive loss to ne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13) REDEEMABLE NONCONTROLLING INTERESTS We are subject to a redeemable put option, payable in a foreign currency, with respect to an international subsidiary. The put option expires in December 2022 and is classified as “Redeemable noncontrolling interest” on the Consolidated Balance Sheets. The activity reflected within redeemable noncontrolling interest for the three months ended March 31, 2021 and 2020 is presented below. Three Months Ended March 31, 2021 2020 Beginning balance $ 197 $ 254 Net earnings 2 1 Distributions (1) (4) Translation adjustment 2 (14) Redemption value adjustment (11) 33 Ending balance $ 189 $ 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14) REPORTABLE SEGMENTS The following tables set forth our financial information by reportable segment. Our operating segments, which are the same as our reportable segments, have been determined in accordance with our internal management structure, which is organized based upon products and services. In the first quarter of 2021, we began separately presenting streaming revenues in the categories we use to disaggregate our revenues (see Note 6). Three Months Ended March 31, 2021 2020 Revenues: Advertising $ 1,807 $ 1,288 Affiliate 693 623 Streaming 322 204 Licensing and other 689 832 TV Entertainment 3,511 2,947 Advertising 878 945 Affiliate 1,382 1,345 Streaming 494 290 Licensing and other 505 278 Cable Networks 3,259 2,858 Theatrical 1 167 Licensing and other 996 644 Filmed Entertainment 997 811 Corporate/Eliminations (355) (117) Total Revenues $ 7,412 $ 6,499 Revenues generated between segments are principally from the licensing of Filmed Entertainment and Cable Networks content to Paramount+ and licensing of Filmed Entertainment and TV Entertainment content to our cable networks. These transactions are recorded at market value as if the sales were to third parties and are eliminated in consolidation. Revenues earned from the licensing of content within segments, including licensing to Paramount+ within the TV Entertainment segment, are eliminated within the segment. Intercompany revenues associated with the licensing of programming to Paramount+ after the initial exhibition on our broadcast or cable networks are recorded on a straight-line basis over the term of the agreement and eliminated in consolidation. Three Months Ended March 31, 2021 2020 Intercompany Revenues: TV Entertainment $ 72 $ 75 Cable Networks 78 16 Filmed Entertainment 205 26 Total Intercompany Revenues $ 355 $ 117 We present operating income (loss) excluding depreciation and amortization, stock-based compensation and costs for restructuring and other corporate matters, each where applicable (“Adjusted OIBDA”), as the primary measure of profit and loss for our operating segments in accordance with FASB guidance for segment reporting since it is the primary method used by our management. Stock-based compensation is excluded from our segment measure of profit and loss because it is set and approved by our Board of Directors in consultation with corporate executive management. Three Months Ended March 31, 2021 2020 Adjusted OIBDA: TV Entertainment $ 449 $ 573 Cable Networks 1,184 794 Filmed Entertainment 204 27 Corporate/Eliminations (158) (96) Stock-based compensation (52) (53) Depreciation and amortization (99) (112) Restructuring and other corporate matters — (231) Operating income 1,528 902 Interest expense (259) (241) Interest income 13 14 Loss on extinguishment of debt (128) — Other items, net 1 (28) Earnings from continuing operations before income taxes and 1,155 647 Provision for income taxes (226) (134) Equity in loss of investee companies, net of tax (18) (9) Net earnings from continuing operations 911 504 Net earnings from discontinued operations, net of tax 12 15 Net earnings (ViacomCBS and noncontrolling interests) 923 519 Net earnings attributable to noncontrolling interests (12) (3) Net earnings attributable to ViacomCBS $ 911 $ 516 At At March 31, 2021 December 31, 2020 Assets: TV Entertainment $ 19,014 $ 19,443 Cable Networks 23,149 23,139 Filmed Entertainment 6,298 6,440 Corporate/Eliminations 4,987 2,202 Discontinued Operations 1,325 1,439 Total Assets $ 54,773 $ 52,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Guarantees Letters of Credit and Surety Bonds We have indemnification obligations with respect to letters of credit and surety bonds primarily used as security against non-performance in the normal course of business. At March 31, 2021, the outstanding letters of credit and surety bonds approximated $142 million and were not recorded on the Consolidated Balance Sheet. CBS Television City In connection with the sale of the CBS Television City property and sound stage operation (“CBS Television City”) in 2019, we guaranteed a specified level of cash flows to be generated by the business during the first five years following the completion of the sale. Included in “Other current liabilities” and “Other liabilities” on the Consolidated Balance Sheet at March 31, 2021 is a liability of $75 million, reflecting the present value of the estimated amount payable under the guarantee obligation. Lease Guarantees We have certain indemnification obligations with respect to leases primarily associated with the previously discontinued operations of Famous Players Inc. These lease commitments were $67 million as of March 31, 2021 and are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ing to the Merger Beginning on February 20, 2020, three purported CBS stockholders filed separate derivative and/or putative class action lawsuits in the Court of Chancery of the State of Delaware. On March 31, 2020, the Court consolidated the three lawsuits and appointed Bucks County Employees’ Retirement Fund and International Union of Operating Engineers of Eastern Pennsylvania and Delaware as co-lead plaintiffs for the consolidated action. On April 14, 2020, the lead plaintiffs filed a Verified Consolidated Class Action and Derivative Complaint (as used in this paragraph, the “Complaint”) against Shari E. Redstone, NAI, Sumner M. Redstone National Amusements Trust, members of the CBS Board of Directors (comprised of Candace K. Beinecke, Barbara M. Byrne, Gary L. Countryman, Brian Goldner, Linda M. Griego, Robert N. Klieger, Martha L. Minow, Susan Schuman, Frederick O. Terrell and Strauss Zelnick), former CBS President and Acting Chief Executive Officer Joseph Ianniello and nominal defendant ViacomCBS Inc. The Complaint alleges breaches of fiduciary duties to CBS stockholders in connection with the negotiation and approval of the Agreement and Plan of Merger dated as of August 13, 2019, as amended on October 16, 2019 (the “Merger Agreement”). The Complaint also alleges waste and unjust enrichment in connection with Mr. Ianniello’s compensation. The Complaint seeks unspecified damages, costs and expenses, as well as other relief. On June 5, 2020, the defendants filed motions to dismiss. On January 27, 2021, the Court dismissed one disclosure claim, while allowing all other claims against the defendants to proceed. Discovery on the surviving claims is proceeding. We believe that the remaining claims are without merit and we intend to defend against them vigorously. We are currently unable to determine a range of potential liability, if any. Accordingly, no accrual for this matter has been made in our consolidated financial statements. Beginning on November 25, 2019, four purported Viacom stockholders filed separate putative class action lawsuits in the Court of Chancery of the State of Delaware. On January 23, 2020, the Court consolidated the four lawsuits. On February 6, 2020, the Court appointed California Public Employees’ Retirement System (“CalPERS”) as lead plaintiff for the consolidated action. On February 28,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Viacom special transaction committee of the Viacom Board of Directors (comprised of Thomas J. May, Judith A. McHale, Ronald L. Nelson and Nicole Seligman) and our President and Chief Executive Officer and director, Robert M. Bakish. The Complaint alleges breaches of fiduciary duties to Viacom stockholders in connection with the negotiation and approval of the Merger Agreement. The Complaint seeks unspecified damages, costs and expenses, as well as other relief. On May 22, 2020, the defendants filed motions to dismiss. On December 29, 2020, the Court dismissed the claims against Mr. Bakish, while allowing the claims against the remaining defendants to proceed. Discovery on the surviving claims is proceeding. We believe that the remaining claims are without merit and we intend to defend against them vigorously. We are currently unable to determine a range of potential liability, if any. Accordingly, no accrual for this matter has been made in our consolidated financial statements. Investigation-Related Matters As announced on August 1, 2018, the CBS Board of Directors retained two law firms to conduct a full investigation of the allegations in press reports about CBS’ former Chairman of the Board, President and Chief Executive Officer, Leslie Moonves, CBS News and cultural issues at CBS. On December 17, 2018, the CBS Board of Directors announced the completion of its investigation, certain findings of the investigation and the CBS Board of Directors’ determination, discussed below, with respect to the termination of Mr. Moonves’ employment. We have received subpoenas or requests for information from the New York County District Attorney’s Office, the New York City Commission on Human Rights, the New York State Attorney General’s Office and the United States Securities and Exchange Commission regarding the subject matter of this investigation and related matters, including with respect to CBS’ related public disclosures. We may continue to receive additional related regulatory and investigative inquiries from these and other entities in the future. We are cooperating with these inquiries. On August 27, 2018 and on October 1, 2018, Gene Samit and John Lantz, respectively, filed putative class action law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CBS, certain current and former senior executives and members of the CBS Board of Directors. The consolidated action is stated to be on behalf of purchasers of CB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On April 12, 2019, the defendants filed motions to dismiss this action, which the Court granted in part and denied in part on January 15, 2020. With the exception of one statement made by Mr. Moonves at an industry event in November 2017, in which he allegedly was acting as the agent of CBS, all claims as to all other allegedly false and misleading statements were dismissed. We believe that the remaining claims are without merit and we intend to defend against them vigorously. We are currently unable to determine a range of potential liability, if any. Accordingly, no accrual for this matter has been made in our consolidated financial statements. Separation Agreement On September 9, 2018, CBS entered into a separation and settlement agreement and releases (the “Separation Agreement”) with Mr. Moonves, pursuant to which Mr. Moonves resigned as a director and as Chairman of the Board, President and Chief Executive Officer of CBS. In October 2018, we contributed $120 million to a grantor trust pursuant to the Separation Agreement. On December 17, 2018, the CBS Board of Directors announced that, following its consideration of the findings of the investigation referred to above, it had determined that there were grounds to terminate Mr. Moonves’ employment for cause under his employment agreement with CBS. Any dispute related to the CBS Board of Directors’ determination is subject to binding arbitration as set forth in the Separation Agreement. On January 16, 2019, Mr. Moonves commenced a binding arbitration proceeding with respect to this matter and the related CBS Board of Directors investigation, which proceeding is ongoing. The assets of the grantor trust will remain in the trust until a final determination in the arbitration. We are currently unable to determine the outcome of the arbitration and the amount, if any, that may be awarded thereunder. Accordingly, no accrual for this matter has been made in our consolidated financial statements. Litigation Related to Television Station Owners On September 9, 2019, the Company was added as a defendant in a multi-district putative class action lawsuit filed in the United States District Court for the Northern District of Illinois. The lawsuit was filed by parties that claim to have purchased broadcast television spot advertising beginning on or about January 1, 2014 on television stations owned by one or more of the defendant television station owners and alleges the sharing of allegedly competitively sensitive information among such television stations in alleged violation of the Sherman Antitrust Act. The action, which names the Company among fourteen total defendants, seeks monetary damages, attorneys’ fees, costs and interest as well as injunctions against the allegedly unlawful conduct. On October 8, 2019, the Company and other defendants filed a motion to dismiss the matter, which was denied by the court on November 6, 2020. We believe that the claims are without merit and we intend to defend against them vigorously. We are currently unable to determine a range of potential liability, if any. Accordingly, no accrual for this matter has been made in our consolidated financial statements.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March 31, 2021, we had pending approximately 30,480 asbestos claims, as compared with approximately 30,710 as of December 31, 2020. During the first quarter of 2021, we received approximately 780 new claims and closed or moved to an inactive docket approximately 1,01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0 and 2019 for settlement and defense of asbestos claims after insurance recoveries and net of tax were approximately $35 million and $58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We believe that our accrual and insurance are sufficient to cover our asbestos liabilities.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3 Months Ended</t>
        </is>
      </c>
    </row>
    <row r="2">
      <c r="B2" s="2" t="inlineStr">
        <is>
          <t>Mar. 31, 2021</t>
        </is>
      </c>
    </row>
    <row r="3">
      <c r="A3" s="3" t="inlineStr">
        <is>
          <t>Additional Financial Information Disclosure [Abstract]</t>
        </is>
      </c>
    </row>
    <row r="4">
      <c r="A4" s="4" t="inlineStr">
        <is>
          <t>Supplemental Financial Information</t>
        </is>
      </c>
      <c r="B4" s="4" t="inlineStr">
        <is>
          <t>16) SUPPLEMENTAL FINANCIAL INFORMATION Supplemental Cash Flow Information Three Months Ended March 31, 2021 2020 Cash paid for interest $ 316 $ 322 Cash paid (received) for income taxes: Continuing operations $ (23) $ 54 Discontinued operations $ — $ 1 Noncash additions to operating lease assets $ 5 $ 55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At March 31, 2021 December 31, 2020 Total assets $ 1,435 $ 1,385 Total liabilities $ 233 $ 197 Three Months Ended March 31, 2021 2020 Revenues $ 71 $ 18 Operating income (loss) $ 5 $ (2) Leas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Use of Estimates</t>
        </is>
      </c>
      <c r="B4" s="4" t="inlineStr">
        <is>
          <t>Use of Estimates—The preparation of our consolidated financial statements in conformity with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t>
        </is>
      </c>
    </row>
    <row r="5">
      <c r="A5" s="4" t="inlineStr">
        <is>
          <t>Net Earnings per Common Share</t>
        </is>
      </c>
      <c r="B5" s="4" t="inlineStr">
        <is>
          <t>Net Earnings per Common Share— Basic net earnings per share (“EPS”) is based upon net earnings available to common stockholders divided by the weighted average number of common shares outstanding during the period. Net earnings available to common stockholders is calculated as net earnings from continuing operations or net earnings, as applicable, adjusted to include preferred stock dividends accumulated during the period. During the three months ended March 31, 2021, we accumulated dividends of $1 million on the 5.75% Series A Mandatory Convertible Preferred Stock (“Mandatory Convertible Preferred Stock”) that was issued during the first quarter of 2021 (see Note 9). Weighted average shares for diluted EPS reflects the effect of the assumed exercise of stock options and vesting of restricted stock units (“RSUs”) or performance stock units (“PSUs”) only in the periods in which such effect would have been dilutive. Diluted EPS also reflects the effect of the assumed conversion of preferred stock, if dilutive, which includes the issuance of common shares in the weighted average number of shares and excludes the above-</t>
        </is>
      </c>
    </row>
    <row r="6">
      <c r="A6" s="4" t="inlineStr">
        <is>
          <t>Recently Adopted Accounting Pronouncements and Accounting Pronouncements Not Yet Adopted</t>
        </is>
      </c>
      <c r="B6" s="4" t="inlineStr">
        <is>
          <t xml:space="preserve">Recently Adopted Accounting Pronouncements Simplifying the Accounting for Income Taxes On January 1, 2021, we adopted Financial Accounting Standards Board (“FASB”)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interim period that includes the enactment date. The adoption of this guidance did not have a material impact on our consolidated financial statements. Accounting Pronouncements Not Yet Adopted Reference Rate Reform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is effective immediately upon issuance and an entity may elect to apply it to contract modifications or hedging relationships entered into on or before December 31, 2022, with a few exceptions for certain hedging relationships existing as of December 31, 2022. We intend to apply this guidance when modifications of contracts that include LIBOR occur, which is not expected to have a material impact on our consolidated financial statements. Accounting for Convertible Instruments and Contracts in an Entity’s Own Equity On August 5, 2020, the FASB issued amended guidance to reduce complexity associated with the accounting for convertible instruments with characteristics of liabilities and equity. Under this guidance, embedded conversion features associated with convertible instruments no longer need to be separated from the host contracts unless they are required to be accounted for as derivatives or have been issued at a substantial premium. For contracts in an entity’s own equity, this guidance removes certain settlement conditions that are required for equity contracts to qualify for the derivative scope exceptions. This guidance also amends certain EPS guidance for convertible instruments and expands disclosure requirements. This guidance is effective for fiscal years beginning 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Reconciliation from Basic to Diluted Shares</t>
        </is>
      </c>
      <c r="B4" s="4" t="inlineStr">
        <is>
          <t xml:space="preserve">The table below presents a reconciliation of weighted average shares used in the calculation of basic and diluted EPS. Three Months Ended March 31, (in millions) 2021 2020 Weighted average shares for basic EPS 622 614 Dilutive effect of shares issuable under stock-based compensation plans 8 2 Dilutive effect of Mandatory Convertible Preferred Stock 1 — Weighted average shares for diluted EPS 631 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 xml:space="preserve">The following table sets forth details of net earnings from discontinued operations for the three months ended March 31, 2021 and 2020, which primarily reflects the results of Simon &amp; Schuster. Three Months Ended March 31, 2021 2020 Revenues $ 185 $ 170 Costs and expenses: Operating 120 99 Selling, general and administrative 38 43 Depreciation and amortization — 1 Restructuring charges — 2 Total costs and expenses (a) 158 145 Operating income 27 25 Other items, net (2) (5) Earnings from discontinued operations 25 20 Income tax provision (b) (13) (5) Net earnings from discontinued operations, net of tax $ 12 $ 15 (a) The three months ended March 31, 2020 includes $10 million for the release of indemnification obligations for leases relating to a previously disposed business. (b) The three months ended March 31, 2021 and 2020 include tax provisions of $7 million and $2 million, respectively, related to previously disposed businesses. The following table presents the major classes of assets and liabilities of our discontinued operations. At At March 31, 2021 December 31, 2020 Receivables, net $ 322 $ 447 Other current assets 192 183 Goodwill 435 435 Property and equipment, net 42 42 Operating lease assets 191 191 Other assets 143 141 Total Assets $ 1,325 $ 1,439 Royalties payable $ 112 $ 131 Other current liabilities 311 349 Operating lease liabilities 191 194 Other liabilities 21 26 Total Liabilities $ 635 $ 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gramming and Other Inventory (Tables)</t>
        </is>
      </c>
      <c r="B1" s="2" t="inlineStr">
        <is>
          <t>3 Months Ended</t>
        </is>
      </c>
    </row>
    <row r="2">
      <c r="B2" s="2" t="inlineStr">
        <is>
          <t>Mar. 31, 2021</t>
        </is>
      </c>
    </row>
    <row r="3">
      <c r="A3" s="3" t="inlineStr">
        <is>
          <t>Inventory Disclosure [Abstract]</t>
        </is>
      </c>
    </row>
    <row r="4">
      <c r="A4" s="4" t="inlineStr">
        <is>
          <t>Current Programming and Other Inventory</t>
        </is>
      </c>
      <c r="B4" s="4" t="inlineStr">
        <is>
          <t xml:space="preserve">The following table presents our programming and other inventory at March 31, 2021 and December 31, 2020, grouped by type and predominant monetization strategy. At At March 31, 2021 December 31, 2020 Film Group Monetization: Acquired program rights, including prepaid sports rights $ 2,688 $ 3,413 Internally-produced television programming: Released 2,526 2,558 In process and other 1,976 1,682 Individual Monetization: Acquired libraries 475 483 Film inventory: Released 417 374 Completed, not yet released 414 543 In process and other 991 816 Internally-produced television programming Released 1,338 1,206 In process and other 1,033 1,013 Home entertainment 34 32 Total programming and other inventory 11,892 12,120 Less current portion 1,137 1,757 Total noncurrent programming and other inventory $ 10,755 $ 10,363 </t>
        </is>
      </c>
    </row>
    <row r="5">
      <c r="A5" s="4" t="inlineStr">
        <is>
          <t>Noncurrent Programming and Other Inventory</t>
        </is>
      </c>
      <c r="B5" s="4" t="inlineStr">
        <is>
          <t xml:space="preserve">The following table presents our programming and other inventory at March 31, 2021 and December 31, 2020, grouped by type and predominant monetization strategy. At At March 31, 2021 December 31, 2020 Film Group Monetization: Acquired program rights, including prepaid sports rights $ 2,688 $ 3,413 Internally-produced television programming: Released 2,526 2,558 In process and other 1,976 1,682 Individual Monetization: Acquired libraries 475 483 Film inventory: Released 417 374 Completed, not yet released 414 543 In process and other 991 816 Internally-produced television programming Released 1,338 1,206 In process and other 1,033 1,013 Home entertainment 34 32 Total programming and other inventory 11,892 12,120 Less current portion 1,137 1,757 Total noncurrent programming and other inventory $ 10,755 $ 10,363 </t>
        </is>
      </c>
    </row>
    <row r="6">
      <c r="A6" s="4" t="inlineStr">
        <is>
          <t>Programming and Production Costs</t>
        </is>
      </c>
      <c r="B6" s="4" t="inlineStr">
        <is>
          <t xml:space="preserve">The following table presents amortization of television and film programming and production costs. Three Months Ended March 31, 2021 2020 Programming costs, acquired programming $ 1,502 $ 973 Production costs, internally-produced television and film programming: Individual monetization $ 760 $ 770 Film group monetization $ 650 $ 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Corporate Matters (Tables)</t>
        </is>
      </c>
      <c r="B1" s="2" t="inlineStr">
        <is>
          <t>3 Months Ended</t>
        </is>
      </c>
    </row>
    <row r="2">
      <c r="B2" s="2" t="inlineStr">
        <is>
          <t>Mar. 31, 2021</t>
        </is>
      </c>
    </row>
    <row r="3">
      <c r="A3" s="3" t="inlineStr">
        <is>
          <t>Restructuring Charges [Abstract]</t>
        </is>
      </c>
    </row>
    <row r="4">
      <c r="A4" s="4" t="inlineStr">
        <is>
          <t>Restructuring Reserve Rollforward</t>
        </is>
      </c>
      <c r="B4" s="4" t="inlineStr">
        <is>
          <t xml:space="preserve">The following table presents a rollforward of our restructuring liability, which is recorded in “Other current liabilities” and “Other liabilities” on the Consolidated Balance Sheets. The majority of the restructuring liability at March 31, 2021, which primarily relates to severance payments, is expected to be paid by the end of 2021. Balance at 2021 Activity Balance at December 31, 2020 Payments Other March 31, 2021 TV Entertainment $ 112 $ (13) $ (2) $ 97 Cable Networks 144 (33) (2) 109 Filmed Entertainment 30 (5) (4) 21 Corporate 86 (33) (2) 51 Total $ 372 $ (84) $ (10) $ 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ViacomCBS and noncontrolling interests)</t>
        </is>
      </c>
      <c r="B4" s="6" t="n">
        <v>923</v>
      </c>
      <c r="C4" s="6" t="n">
        <v>519</v>
      </c>
    </row>
    <row r="5">
      <c r="A5" s="3" t="inlineStr">
        <is>
          <t>Other comprehensive income (loss), net of tax:</t>
        </is>
      </c>
    </row>
    <row r="6">
      <c r="A6" s="4" t="inlineStr">
        <is>
          <t>Cumulative translation adjustments</t>
        </is>
      </c>
      <c r="B6" s="5" t="n">
        <v>-66</v>
      </c>
      <c r="C6" s="5" t="n">
        <v>-90</v>
      </c>
    </row>
    <row r="7">
      <c r="A7" s="4" t="inlineStr">
        <is>
          <t>Net actuarial loss and prior service costs</t>
        </is>
      </c>
      <c r="B7" s="5" t="n">
        <v>13</v>
      </c>
      <c r="C7" s="5" t="n">
        <v>17</v>
      </c>
    </row>
    <row r="8">
      <c r="A8" s="4" t="inlineStr">
        <is>
          <t>Other comprehensive loss from continuing operations, net of tax (ViacomCBS and noncontrolling interests)</t>
        </is>
      </c>
      <c r="B8" s="5" t="n">
        <v>-53</v>
      </c>
      <c r="C8" s="5" t="n">
        <v>-73</v>
      </c>
    </row>
    <row r="9">
      <c r="A9" s="4" t="inlineStr">
        <is>
          <t>Other comprehensive income (loss) from discontinued operations</t>
        </is>
      </c>
      <c r="B9" s="5" t="n">
        <v>2</v>
      </c>
      <c r="C9" s="5" t="n">
        <v>-14</v>
      </c>
    </row>
    <row r="10">
      <c r="A10" s="4" t="inlineStr">
        <is>
          <t>Comprehensive income</t>
        </is>
      </c>
      <c r="B10" s="5" t="n">
        <v>872</v>
      </c>
      <c r="C10" s="5" t="n">
        <v>432</v>
      </c>
    </row>
    <row r="11">
      <c r="A11" s="4" t="inlineStr">
        <is>
          <t>Less: Comprehensive income attributable to noncontrolling interests</t>
        </is>
      </c>
      <c r="B11" s="5" t="n">
        <v>11</v>
      </c>
      <c r="C11" s="5" t="n">
        <v>0</v>
      </c>
    </row>
    <row r="12">
      <c r="A12" s="4" t="inlineStr">
        <is>
          <t>Comprehensive income attributable to ViacomCBS</t>
        </is>
      </c>
      <c r="B12" s="6" t="n">
        <v>861</v>
      </c>
      <c r="C12" s="6" t="n">
        <v>4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s present the amounts recorded in our consolidated financial statements related to these transactions. Three Months Ended March 31, 2021 2020 Revenues $ 65 $ 52 Operating expenses $ 4 $ 2 At At March 31, 2021 December 31, 2020 Accounts receivable $ 49 $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ree Months Ended March 31, 2021 2020 Revenues by Type: Advertising (a) $ 2,681 $ 2,219 Affiliate (b) 2,075 1,968 Streaming 816 494 Theatrical 1 167 Licensing and other 1,839 1,651 Total Revenues $ 7,412 $ 6,499 (a) Excludes streaming advertising revenues. (b) Excludes streaming subscription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Our debt consists of the following: At At March 31, 2021 December 31, 2020 2.250% Senior Notes due 2022 $ — $ 35 3.375% Senior Notes due 2022 — 415 3.125% Senior Notes due 2022 — 117 2.50% Senior Notes due 2023 — 196 3.25% Senior Notes due 2023 — 141 2.90% Senior Notes due 2023 — 242 4.25% Senior Notes due 2023 — 837 7.875% Debentures due 2023 139 139 7.125% Senior Notes due 2023 35 35 3.875% Senior Notes due 2024 490 490 3.70% Senior Notes due 2024 598 598 3.50% Senior Notes due 2025 597 596 4.75% Senior Notes due 2025 1,240 1,239 4.0% Senior Notes due 2026 791 791 3.45% Senior Notes due 2026 123 123 2.90% Senior Notes due 2027 691 691 3.375% Senior Notes due 2028 495 495 3.70% Senior Notes due 2028 492 492 4.20% Senior Notes due 2029 494 493 7.875% Senior Debentures due 2030 831 831 4.95% Senior Notes due 2031 1,221 1,220 4.20% Senior Notes due 2032 970 969 5.50% Senior Debentures due 2033 427 427 4.85% Senior Debentures due 2034 87 87 6.875% Senior Debentures due 2036 1,069 1,069 6.75% Senior Debentures due 2037 75 75 5.90% Senior Notes due 2040 298 298 4.50% Senior Debentures due 2042 45 45 4.85% Senior Notes due 2042 487 487 4.375% Senior Debentures due 2043 1,117 1,116 4.875% Senior Debentures due 2043 18 18 5.85% Senior Debentures due 2043 1,232 1,232 5.25% Senior Debentures due 2044 345 345 4.90% Senior Notes due 2044 540 540 4.60% Senior Notes due 2045 589 589 4.95% Senior Notes due 2050 943 942 5.875% Junior Subordinated Debentures due 2057 514 514 6.25% Junior Subordinated Debentures due 2057 643 643 Other bank borrowings 115 95 Obligations under finance leases 36 26 Total debt (a) 17,787 19,733 Less current portion of long-term debt 19 16 Total long-term debt, net of current portion $ 17,768 $ 19,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Financial Instruments</t>
        </is>
      </c>
      <c r="B4" s="4" t="inlineStr">
        <is>
          <t>Gains recognized on derivative financial instruments were as follows: Three Months Ended March 31, 2021 2020 Financial Statement Account Non-designated foreign exchange contracts $ 1 $ 29 Other items, net</t>
        </is>
      </c>
    </row>
    <row r="5">
      <c r="A5" s="4" t="inlineStr">
        <is>
          <t>Fair Value Measurements</t>
        </is>
      </c>
      <c r="B5" s="4" t="inlineStr">
        <is>
          <t xml:space="preserve">The following tables set forth our assets and liabilities measured at fair value on a recurring basis at March 31, 2021 and December 31, 2020.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We do not have any assets or liabilities that are measured at fair value on a recurring basis using level 3 inputs. At March 31, 2021 Level 1 Level 2 Total Assets: Marketable securities $ 20 $ — $ 20 Foreign currency hedges — 15 15 Total Assets $ 20 $ 15 $ 35 Liabilities: Deferred compensation $ — $ 413 $ 413 Foreign currency hedges — 25 25 Total Liabilities $ — $ 438 $ 438 At December 31, 2020 Level 1 Level 2 Total Assets: Foreign currency hedges $ — $ 20 $ 20 Total Assets $ — $ 20 $ 20 Liabilities: Deferred compensation $ — $ 529 $ 529 Foreign currency hedges — 39 39 Total Liabilities $ — $ 568 $ 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Changes in Components of Accumulated Other Comprehensive Income (Loss)</t>
        </is>
      </c>
      <c r="B4" s="4" t="inlineStr">
        <is>
          <t>The following tables summarize the changes in the components of accumulated other comprehensive loss. Continuing Operations Discontinued Operations Cumulative Net Actuarial Other Comprehensive Income (Loss) (a) Accumulated At December 31, 2020 $ (303) $ (1,509) $ (20) $ (1,832) Other comprehensive income (loss) (65) — 2 (63) Reclassifications to net earnings — 13 (b) — 13 Other comprehensive income (loss) (65) 13 2 (50) At March 31, 2021 $ (368) $ (1,496) $ (18) $ (1,882) Continuing Operations Discontinued Operations Cumulative Net Actuarial Other Comprehensive Income (Loss) (a) Accumulated At December 31, 2019 $ (438) $ (1,507) $ (25) $ (1,970) Other comprehensive loss before (87) — (14) (101) Reclassifications to net earnings — 17 (b) — 17 Other comprehensive income (loss) (87) 17 (14) (84) At March 31, 2020 $ (525) $ (1,490) $ (39) $ (2,054) (a) Reflects cumulative translation adjustments. (b) Reflects amortization of net actuarial losses (see Note 12). Amounts for the three months ended March 31, 2021 and 2020 are each net of a tax benefit of $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The following table summarizes our stock-based compensation expense for the three months ended March 31, 2021 and 2020. Three Months Ended March 31, 2021 2020 RSUs and PSUs $ 49 $ 47 Stock options 3 6 Compensation cost included in operating and SG&amp;A expense 52 53 Compensation cost included in restructuring and other corporate matters (a) — 34 Stock-based compensation expense, before income taxes 52 87 Related tax benefit (11) (15) Stock-based compensation expense, net of tax benefit $ 41 $ 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The following table presents the components of net periodic cost for our pension and postretirement benefit plans. Pension Benefits Postretirement Benefits Three Months Ended March 31, 2021 2020 2021 2020 Components of net periodic cost (a) : Service cost $ — $ 7 $ — $ 1 Interest cost 36 41 2 3 Expected return on plan assets (47) (48) — — Amortization of actuarial loss (gain) (b) 24 26 (3) (4) Net periodic cost $ 13 $ 26 $ (1) $ — (a) Amounts reflect our domestic plans only. (b) Reflects amounts reclassified from accumulated other comprehensive loss to net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The activity reflected within redeemable noncontrolling interest for the three months ended March 31, 2021 and 2020 is presented below. Three Months Ended March 31, 2021 2020 Beginning balance $ 197 $ 254 Net earnings 2 1 Distributions (1) (4) Translation adjustment 2 (14) Redemption value adjustment (11) 33 Ending balance $ 189 $ 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Revenues by Segment</t>
        </is>
      </c>
      <c r="B4" s="4" t="inlineStr">
        <is>
          <t xml:space="preserve">Three Months Ended March 31, 2021 2020 Revenues: Advertising $ 1,807 $ 1,288 Affiliate 693 623 Streaming 322 204 Licensing and other 689 832 TV Entertainment 3,511 2,947 Advertising 878 945 Affiliate 1,382 1,345 Streaming 494 290 Licensing and other 505 278 Cable Networks 3,259 2,858 Theatrical 1 167 Licensing and other 996 644 Filmed Entertainment 997 811 Corporate/Eliminations (355) (117) Total Revenues $ 7,412 $ 6,499 </t>
        </is>
      </c>
    </row>
    <row r="5">
      <c r="A5" s="4" t="inlineStr">
        <is>
          <t>Intercompany Revenues by Segment</t>
        </is>
      </c>
      <c r="B5" s="4" t="inlineStr">
        <is>
          <t xml:space="preserve">Three Months Ended March 31, 2021 2020 Intercompany Revenues: TV Entertainment $ 72 $ 75 Cable Networks 78 16 Filmed Entertainment 205 26 Total Intercompany Revenues $ 355 $ 117 </t>
        </is>
      </c>
    </row>
    <row r="6">
      <c r="A6" s="4" t="inlineStr">
        <is>
          <t>Adjusted OIBDA by Segment and Reconciliation to Net Earnings (Loss)</t>
        </is>
      </c>
      <c r="B6" s="4" t="inlineStr">
        <is>
          <t xml:space="preserve">Three Months Ended March 31, 2021 2020 Adjusted OIBDA: TV Entertainment $ 449 $ 573 Cable Networks 1,184 794 Filmed Entertainment 204 27 Corporate/Eliminations (158) (96) Stock-based compensation (52) (53) Depreciation and amortization (99) (112) Restructuring and other corporate matters — (231) Operating income 1,528 902 Interest expense (259) (241) Interest income 13 14 Loss on extinguishment of debt (128) — Other items, net 1 (28) Earnings from continuing operations before income taxes and 1,155 647 Provision for income taxes (226) (134) Equity in loss of investee companies, net of tax (18) (9) Net earnings from continuing operations 911 504 Net earnings from discontinued operations, net of tax 12 15 Net earnings (ViacomCBS and noncontrolling interests) 923 519 Net earnings attributable to noncontrolling interests (12) (3) Net earnings attributable to ViacomCBS $ 911 $ 516 </t>
        </is>
      </c>
    </row>
    <row r="7">
      <c r="A7" s="4" t="inlineStr">
        <is>
          <t>Assets by Segment</t>
        </is>
      </c>
      <c r="B7" s="4" t="inlineStr">
        <is>
          <t xml:space="preserve">At At March 31, 2021 December 31, 2020 Assets: TV Entertainment $ 19,014 $ 19,443 Cable Networks 23,149 23,139 Filmed Entertainment 6,298 6,440 Corporate/Eliminations 4,987 2,202 Discontinued Operations 1,325 1,439 Total Assets $ 54,773 $ 52,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Additional Financial Information Disclosure [Abstract]</t>
        </is>
      </c>
    </row>
    <row r="4">
      <c r="A4" s="4" t="inlineStr">
        <is>
          <t>Supplemental Cash Flow Information</t>
        </is>
      </c>
      <c r="B4" s="4" t="inlineStr">
        <is>
          <t xml:space="preserve">Supplemental Cash Flow Information Three Months Ended March 31, 2021 2020 Cash paid for interest $ 316 $ 322 Cash paid (received) for income taxes: Continuing operations $ (23) $ 54 Discontinued operations $ — $ 1 Noncash additions to operating lease assets $ 5 $ 55 </t>
        </is>
      </c>
    </row>
    <row r="5">
      <c r="A5" s="4" t="inlineStr">
        <is>
          <t>Schedule of Variable Interest Entities</t>
        </is>
      </c>
      <c r="B5" s="4" t="inlineStr">
        <is>
          <t>The following tables present the amounts recorded in our consolidated financial statements related to our consolidated VIEs. At At March 31, 2021 December 31, 2020 Total assets $ 1,435 $ 1,385 Total liabilities $ 233 $ 197 Three Months Ended March 31, 2021 2020 Revenues $ 71 $ 18 Operating income (loss) $ 5 $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5499</v>
      </c>
      <c r="C3" s="6" t="n">
        <v>2984</v>
      </c>
    </row>
    <row r="4">
      <c r="A4" s="4" t="inlineStr">
        <is>
          <t>Receivables, net</t>
        </is>
      </c>
      <c r="B4" s="5" t="n">
        <v>7310</v>
      </c>
      <c r="C4" s="5" t="n">
        <v>7017</v>
      </c>
    </row>
    <row r="5">
      <c r="A5" s="4" t="inlineStr">
        <is>
          <t>Programming and other inventory</t>
        </is>
      </c>
      <c r="B5" s="5" t="n">
        <v>1137</v>
      </c>
      <c r="C5" s="5" t="n">
        <v>1757</v>
      </c>
    </row>
    <row r="6">
      <c r="A6" s="4" t="inlineStr">
        <is>
          <t>Prepaid and other current assets</t>
        </is>
      </c>
      <c r="B6" s="5" t="n">
        <v>1027</v>
      </c>
      <c r="C6" s="5" t="n">
        <v>1391</v>
      </c>
    </row>
    <row r="7">
      <c r="A7" s="4" t="inlineStr">
        <is>
          <t>Current assets of discontinued operations</t>
        </is>
      </c>
      <c r="B7" s="5" t="n">
        <v>514</v>
      </c>
      <c r="C7" s="5" t="n">
        <v>630</v>
      </c>
    </row>
    <row r="8">
      <c r="A8" s="4" t="inlineStr">
        <is>
          <t>Total current assets</t>
        </is>
      </c>
      <c r="B8" s="5" t="n">
        <v>15487</v>
      </c>
      <c r="C8" s="5" t="n">
        <v>13779</v>
      </c>
    </row>
    <row r="9">
      <c r="A9" s="4" t="inlineStr">
        <is>
          <t>Property and equipment, net</t>
        </is>
      </c>
      <c r="B9" s="5" t="n">
        <v>1994</v>
      </c>
      <c r="C9" s="5" t="n">
        <v>1994</v>
      </c>
    </row>
    <row r="10">
      <c r="A10" s="4" t="inlineStr">
        <is>
          <t>Programming and other inventory</t>
        </is>
      </c>
      <c r="B10" s="5" t="n">
        <v>10755</v>
      </c>
      <c r="C10" s="5" t="n">
        <v>10363</v>
      </c>
    </row>
    <row r="11">
      <c r="A11" s="4" t="inlineStr">
        <is>
          <t>Goodwill</t>
        </is>
      </c>
      <c r="B11" s="5" t="n">
        <v>16591</v>
      </c>
      <c r="C11" s="5" t="n">
        <v>16612</v>
      </c>
    </row>
    <row r="12">
      <c r="A12" s="4" t="inlineStr">
        <is>
          <t>Intangible assets, net</t>
        </is>
      </c>
      <c r="B12" s="5" t="n">
        <v>2815</v>
      </c>
      <c r="C12" s="5" t="n">
        <v>2826</v>
      </c>
    </row>
    <row r="13">
      <c r="A13" s="4" t="inlineStr">
        <is>
          <t>Operating lease assets</t>
        </is>
      </c>
      <c r="B13" s="5" t="n">
        <v>1527</v>
      </c>
      <c r="C13" s="5" t="n">
        <v>1602</v>
      </c>
    </row>
    <row r="14">
      <c r="A14" s="4" t="inlineStr">
        <is>
          <t>Deferred income tax assets, net</t>
        </is>
      </c>
      <c r="B14" s="5" t="n">
        <v>981</v>
      </c>
      <c r="C14" s="5" t="n">
        <v>993</v>
      </c>
    </row>
    <row r="15">
      <c r="A15" s="4" t="inlineStr">
        <is>
          <t>Other assets</t>
        </is>
      </c>
      <c r="B15" s="5" t="n">
        <v>3785</v>
      </c>
      <c r="C15" s="5" t="n">
        <v>3657</v>
      </c>
    </row>
    <row r="16">
      <c r="A16" s="4" t="inlineStr">
        <is>
          <t>Assets held for sale</t>
        </is>
      </c>
      <c r="B16" s="5" t="n">
        <v>27</v>
      </c>
      <c r="C16" s="5" t="n">
        <v>28</v>
      </c>
    </row>
    <row r="17">
      <c r="A17" s="4" t="inlineStr">
        <is>
          <t>Assets of discontinued operations</t>
        </is>
      </c>
      <c r="B17" s="5" t="n">
        <v>811</v>
      </c>
      <c r="C17" s="5" t="n">
        <v>809</v>
      </c>
    </row>
    <row r="18">
      <c r="A18" s="4" t="inlineStr">
        <is>
          <t>Total Assets</t>
        </is>
      </c>
      <c r="B18" s="5" t="n">
        <v>54773</v>
      </c>
      <c r="C18" s="5" t="n">
        <v>52663</v>
      </c>
    </row>
    <row r="19">
      <c r="A19" s="3" t="inlineStr">
        <is>
          <t>Current Liabilities:</t>
        </is>
      </c>
    </row>
    <row r="20">
      <c r="A20" s="4" t="inlineStr">
        <is>
          <t>Accounts payable</t>
        </is>
      </c>
      <c r="B20" s="5" t="n">
        <v>612</v>
      </c>
      <c r="C20" s="5" t="n">
        <v>571</v>
      </c>
    </row>
    <row r="21">
      <c r="A21" s="4" t="inlineStr">
        <is>
          <t>Accrued expenses</t>
        </is>
      </c>
      <c r="B21" s="5" t="n">
        <v>1663</v>
      </c>
      <c r="C21" s="5" t="n">
        <v>1714</v>
      </c>
    </row>
    <row r="22">
      <c r="A22" s="4" t="inlineStr">
        <is>
          <t>Participants’ share and royalties payable</t>
        </is>
      </c>
      <c r="B22" s="5" t="n">
        <v>2070</v>
      </c>
      <c r="C22" s="5" t="n">
        <v>2005</v>
      </c>
    </row>
    <row r="23">
      <c r="A23" s="4" t="inlineStr">
        <is>
          <t>Accrued programming and production costs</t>
        </is>
      </c>
      <c r="B23" s="5" t="n">
        <v>1392</v>
      </c>
      <c r="C23" s="5" t="n">
        <v>1141</v>
      </c>
    </row>
    <row r="24">
      <c r="A24" s="4" t="inlineStr">
        <is>
          <t>Deferred revenues</t>
        </is>
      </c>
      <c r="B24" s="5" t="n">
        <v>1010</v>
      </c>
      <c r="C24" s="5" t="n">
        <v>978</v>
      </c>
    </row>
    <row r="25">
      <c r="A25" s="4" t="inlineStr">
        <is>
          <t>Debt</t>
        </is>
      </c>
      <c r="B25" s="5" t="n">
        <v>19</v>
      </c>
      <c r="C25" s="5" t="n">
        <v>16</v>
      </c>
    </row>
    <row r="26">
      <c r="A26" s="4" t="inlineStr">
        <is>
          <t>Other current liabilities</t>
        </is>
      </c>
      <c r="B26" s="5" t="n">
        <v>1512</v>
      </c>
      <c r="C26" s="5" t="n">
        <v>1391</v>
      </c>
    </row>
    <row r="27">
      <c r="A27" s="4" t="inlineStr">
        <is>
          <t>Current liabilities of discontinued operations</t>
        </is>
      </c>
      <c r="B27" s="5" t="n">
        <v>423</v>
      </c>
      <c r="C27" s="5" t="n">
        <v>480</v>
      </c>
    </row>
    <row r="28">
      <c r="A28" s="4" t="inlineStr">
        <is>
          <t>Total current liabilities</t>
        </is>
      </c>
      <c r="B28" s="5" t="n">
        <v>8701</v>
      </c>
      <c r="C28" s="5" t="n">
        <v>8296</v>
      </c>
    </row>
    <row r="29">
      <c r="A29" s="4" t="inlineStr">
        <is>
          <t>Long-term debt</t>
        </is>
      </c>
      <c r="B29" s="5" t="n">
        <v>17768</v>
      </c>
      <c r="C29" s="5" t="n">
        <v>19717</v>
      </c>
    </row>
    <row r="30">
      <c r="A30" s="4" t="inlineStr">
        <is>
          <t>Participants’ share and royalties payable</t>
        </is>
      </c>
      <c r="B30" s="5" t="n">
        <v>1351</v>
      </c>
      <c r="C30" s="5" t="n">
        <v>1317</v>
      </c>
    </row>
    <row r="31">
      <c r="A31" s="4" t="inlineStr">
        <is>
          <t>Pension and postretirement benefit obligations</t>
        </is>
      </c>
      <c r="B31" s="5" t="n">
        <v>2070</v>
      </c>
      <c r="C31" s="5" t="n">
        <v>2098</v>
      </c>
    </row>
    <row r="32">
      <c r="A32" s="4" t="inlineStr">
        <is>
          <t>Deferred income tax liabilities, net</t>
        </is>
      </c>
      <c r="B32" s="5" t="n">
        <v>852</v>
      </c>
      <c r="C32" s="5" t="n">
        <v>778</v>
      </c>
    </row>
    <row r="33">
      <c r="A33" s="4" t="inlineStr">
        <is>
          <t>Operating lease liabilities</t>
        </is>
      </c>
      <c r="B33" s="5" t="n">
        <v>1517</v>
      </c>
      <c r="C33" s="5" t="n">
        <v>1583</v>
      </c>
    </row>
    <row r="34">
      <c r="A34" s="4" t="inlineStr">
        <is>
          <t>Program rights obligations</t>
        </is>
      </c>
      <c r="B34" s="5" t="n">
        <v>212</v>
      </c>
      <c r="C34" s="5" t="n">
        <v>243</v>
      </c>
    </row>
    <row r="35">
      <c r="A35" s="4" t="inlineStr">
        <is>
          <t>Other liabilities</t>
        </is>
      </c>
      <c r="B35" s="5" t="n">
        <v>2058</v>
      </c>
      <c r="C35" s="5" t="n">
        <v>2158</v>
      </c>
    </row>
    <row r="36">
      <c r="A36" s="4" t="inlineStr">
        <is>
          <t>Liabilities of discontinued operations</t>
        </is>
      </c>
      <c r="B36" s="5" t="n">
        <v>212</v>
      </c>
      <c r="C36" s="5" t="n">
        <v>220</v>
      </c>
    </row>
    <row r="37">
      <c r="A37" s="4" t="inlineStr">
        <is>
          <t>Redeemable noncontrolling interest</t>
        </is>
      </c>
      <c r="B37" s="5" t="n">
        <v>189</v>
      </c>
      <c r="C37" s="5" t="n">
        <v>197</v>
      </c>
    </row>
    <row r="38">
      <c r="A38" s="4" t="inlineStr">
        <is>
          <t>Commitments and contingencies</t>
        </is>
      </c>
      <c r="B38" s="4" t="inlineStr">
        <is>
          <t xml:space="preserve"> </t>
        </is>
      </c>
      <c r="C38" s="4" t="inlineStr">
        <is>
          <t xml:space="preserve"> </t>
        </is>
      </c>
    </row>
    <row r="39">
      <c r="A39" s="3" t="inlineStr">
        <is>
          <t>ViacomCBS stockholders’ equity:</t>
        </is>
      </c>
    </row>
    <row r="40">
      <c r="A40" s="4" t="inlineStr">
        <is>
          <t>5.75% Series A Mandatory Convertible Preferred Stock, par value $.001 per share; 25 shares authorized and 10 shares issued (2021)</t>
        </is>
      </c>
      <c r="B40" s="5" t="n">
        <v>0</v>
      </c>
      <c r="C40" s="5" t="n">
        <v>0</v>
      </c>
    </row>
    <row r="41">
      <c r="A41" s="4" t="inlineStr">
        <is>
          <t>Additional paid-in capital</t>
        </is>
      </c>
      <c r="B41" s="5" t="n">
        <v>32866</v>
      </c>
      <c r="C41" s="5" t="n">
        <v>29785</v>
      </c>
    </row>
    <row r="42">
      <c r="A42" s="4" t="inlineStr">
        <is>
          <t>Treasury stock, at cost; 503 (2021 and 2020) Class B shares</t>
        </is>
      </c>
      <c r="B42" s="5" t="n">
        <v>-22958</v>
      </c>
      <c r="C42" s="5" t="n">
        <v>-22958</v>
      </c>
    </row>
    <row r="43">
      <c r="A43" s="4" t="inlineStr">
        <is>
          <t>Retained earnings</t>
        </is>
      </c>
      <c r="B43" s="5" t="n">
        <v>11144</v>
      </c>
      <c r="C43" s="5" t="n">
        <v>10375</v>
      </c>
    </row>
    <row r="44">
      <c r="A44" s="4" t="inlineStr">
        <is>
          <t>Accumulated other comprehensive loss</t>
        </is>
      </c>
      <c r="B44" s="5" t="n">
        <v>-1882</v>
      </c>
      <c r="C44" s="5" t="n">
        <v>-1832</v>
      </c>
    </row>
    <row r="45">
      <c r="A45" s="4" t="inlineStr">
        <is>
          <t>Total ViacomCBS stockholders’ equity</t>
        </is>
      </c>
      <c r="B45" s="5" t="n">
        <v>19171</v>
      </c>
      <c r="C45" s="5" t="n">
        <v>15371</v>
      </c>
    </row>
    <row r="46">
      <c r="A46" s="4" t="inlineStr">
        <is>
          <t>Noncontrolling interests</t>
        </is>
      </c>
      <c r="B46" s="5" t="n">
        <v>672</v>
      </c>
      <c r="C46" s="5" t="n">
        <v>685</v>
      </c>
    </row>
    <row r="47">
      <c r="A47" s="4" t="inlineStr">
        <is>
          <t>Total Equity</t>
        </is>
      </c>
      <c r="B47" s="5" t="n">
        <v>19843</v>
      </c>
      <c r="C47" s="5" t="n">
        <v>16056</v>
      </c>
    </row>
    <row r="48">
      <c r="A48" s="4" t="inlineStr">
        <is>
          <t>Total Liabilities and Equity</t>
        </is>
      </c>
      <c r="B48" s="5" t="n">
        <v>54773</v>
      </c>
      <c r="C48" s="5" t="n">
        <v>52663</v>
      </c>
    </row>
    <row r="49">
      <c r="A49" s="4" t="inlineStr">
        <is>
          <t>Common Class A [Member]</t>
        </is>
      </c>
    </row>
    <row r="50">
      <c r="A50" s="3" t="inlineStr">
        <is>
          <t>ViacomCBS stockholders’ equity:</t>
        </is>
      </c>
    </row>
    <row r="51">
      <c r="A51" s="4" t="inlineStr">
        <is>
          <t>Common stock</t>
        </is>
      </c>
      <c r="B51" s="5" t="n">
        <v>0</v>
      </c>
      <c r="C51" s="5" t="n">
        <v>0</v>
      </c>
    </row>
    <row r="52">
      <c r="A52" s="4" t="inlineStr">
        <is>
          <t>Common Class B [Member]</t>
        </is>
      </c>
    </row>
    <row r="53">
      <c r="A53" s="3" t="inlineStr">
        <is>
          <t>ViacomCBS stockholders’ equity:</t>
        </is>
      </c>
    </row>
    <row r="54">
      <c r="A54" s="4" t="inlineStr">
        <is>
          <t>Common stock</t>
        </is>
      </c>
      <c r="B54" s="6" t="n">
        <v>1</v>
      </c>
      <c r="C54"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Narrative) (Details) - USD ($) shares in Millions, $ in Millions</t>
        </is>
      </c>
      <c r="B1" s="2" t="inlineStr">
        <is>
          <t>Mar. 26, 2021</t>
        </is>
      </c>
      <c r="C1" s="2" t="inlineStr">
        <is>
          <t>Mar. 31, 2021</t>
        </is>
      </c>
      <c r="D1" s="2" t="inlineStr">
        <is>
          <t>Mar. 31, 2020</t>
        </is>
      </c>
      <c r="E1" s="2" t="inlineStr">
        <is>
          <t>Dec. 31, 2021</t>
        </is>
      </c>
    </row>
    <row r="2">
      <c r="A2" s="3" t="inlineStr">
        <is>
          <t>Antidilutive Securities Excluded from Computation of Earnings Per Share [Line Items]</t>
        </is>
      </c>
    </row>
    <row r="3">
      <c r="A3" s="4" t="inlineStr">
        <is>
          <t>Dividends</t>
        </is>
      </c>
      <c r="C3" s="6" t="n">
        <v>1</v>
      </c>
    </row>
    <row r="4">
      <c r="A4" s="4" t="inlineStr">
        <is>
          <t>Stock Option [Member]</t>
        </is>
      </c>
    </row>
    <row r="5">
      <c r="A5" s="3" t="inlineStr">
        <is>
          <t>Antidilutive Securities Excluded from Computation of Earnings Per Share [Line Items]</t>
        </is>
      </c>
    </row>
    <row r="6">
      <c r="A6" s="4" t="inlineStr">
        <is>
          <t>Antidilutive securities excluded from computation of earnings per share (in shares)</t>
        </is>
      </c>
      <c r="C6" s="5" t="n">
        <v>3</v>
      </c>
    </row>
    <row r="7">
      <c r="A7" s="4" t="inlineStr">
        <is>
          <t>Stock Options and RSUs [Member]</t>
        </is>
      </c>
    </row>
    <row r="8">
      <c r="A8" s="3" t="inlineStr">
        <is>
          <t>Antidilutive Securities Excluded from Computation of Earnings Per Share [Line Items]</t>
        </is>
      </c>
    </row>
    <row r="9">
      <c r="A9" s="4" t="inlineStr">
        <is>
          <t>Antidilutive securities excluded from computation of earnings per share (in shares)</t>
        </is>
      </c>
      <c r="D9" s="5" t="n">
        <v>26</v>
      </c>
    </row>
    <row r="10">
      <c r="A10" s="4" t="inlineStr">
        <is>
          <t>Series A Convertible Preferred Stock [Member]</t>
        </is>
      </c>
    </row>
    <row r="11">
      <c r="A11" s="3" t="inlineStr">
        <is>
          <t>Antidilutive Securities Excluded from Computation of Earnings Per Share [Line Items]</t>
        </is>
      </c>
    </row>
    <row r="12">
      <c r="A12" s="4" t="inlineStr">
        <is>
          <t>Dividends</t>
        </is>
      </c>
      <c r="C12" s="6" t="n">
        <v>1</v>
      </c>
    </row>
    <row r="13">
      <c r="A13" s="4" t="inlineStr">
        <is>
          <t>Preferred stock, percentage</t>
        </is>
      </c>
      <c r="B13" s="4" t="inlineStr">
        <is>
          <t>5.75%</t>
        </is>
      </c>
      <c r="C13" s="4" t="inlineStr">
        <is>
          <t>5.75%</t>
        </is>
      </c>
    </row>
    <row r="14">
      <c r="A14" s="4" t="inlineStr">
        <is>
          <t>Simon And Schuster [Member] | Forecast [Member] | Discontinued Operations, Disposed of by Sale [Member]</t>
        </is>
      </c>
    </row>
    <row r="15">
      <c r="A15" s="3" t="inlineStr">
        <is>
          <t>Antidilutive Securities Excluded from Computation of Earnings Per Share [Line Items]</t>
        </is>
      </c>
    </row>
    <row r="16">
      <c r="A16" s="4" t="inlineStr">
        <is>
          <t>Cash consideration</t>
        </is>
      </c>
      <c r="E16" s="6" t="n">
        <v>2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Earnings per Share) (Details) - shares shares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Weighted average shares for basic EPS</t>
        </is>
      </c>
      <c r="B4" s="5" t="n">
        <v>622</v>
      </c>
      <c r="C4" s="5" t="n">
        <v>614</v>
      </c>
    </row>
    <row r="5">
      <c r="A5" s="4" t="inlineStr">
        <is>
          <t>Dilutive effect of shares issuable under stock-based compensation plans</t>
        </is>
      </c>
      <c r="B5" s="5" t="n">
        <v>8</v>
      </c>
      <c r="C5" s="5" t="n">
        <v>2</v>
      </c>
    </row>
    <row r="6">
      <c r="A6" s="4" t="inlineStr">
        <is>
          <t>Dilutive effect of Mandatory Convertible Preferred Stock</t>
        </is>
      </c>
      <c r="B6" s="5" t="n">
        <v>1</v>
      </c>
      <c r="C6" s="5" t="n">
        <v>0</v>
      </c>
    </row>
    <row r="7">
      <c r="A7" s="4" t="inlineStr">
        <is>
          <t>Weighted average shares for diluted EPS</t>
        </is>
      </c>
      <c r="B7" s="5" t="n">
        <v>631</v>
      </c>
      <c r="C7" s="5" t="n">
        <v>6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Narrative) (Details) $ in Millions</t>
        </is>
      </c>
      <c r="B1" s="2" t="inlineStr">
        <is>
          <t>12 Months Ended</t>
        </is>
      </c>
    </row>
    <row r="2">
      <c r="B2" s="2" t="inlineStr">
        <is>
          <t>Dec. 31, 2021USD ($)</t>
        </is>
      </c>
    </row>
    <row r="3">
      <c r="A3" s="4" t="inlineStr">
        <is>
          <t>Simon And Schuster [Member] | Discontinued Operations, Disposed of by Sale [Member] | Forecast [Member]</t>
        </is>
      </c>
    </row>
    <row r="4">
      <c r="A4" s="3" t="inlineStr">
        <is>
          <t>Long Lived Assets Held-for-sale [Line Items]</t>
        </is>
      </c>
    </row>
    <row r="5">
      <c r="A5" s="4" t="inlineStr">
        <is>
          <t>Cash consideration</t>
        </is>
      </c>
      <c r="B5" s="6" t="n">
        <v>21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Discontinued Operations, Net Earnings) (Details) - Discontinued Operations [Member] - USD ($) $ in Millions</t>
        </is>
      </c>
      <c r="B1" s="2" t="inlineStr">
        <is>
          <t>3 Months Ended</t>
        </is>
      </c>
    </row>
    <row r="2">
      <c r="B2" s="2" t="inlineStr">
        <is>
          <t>Mar. 31, 2021</t>
        </is>
      </c>
      <c r="C2" s="2" t="inlineStr">
        <is>
          <t>Mar. 31, 2020</t>
        </is>
      </c>
    </row>
    <row r="3">
      <c r="A3" s="3" t="inlineStr">
        <is>
          <t>Discontinued Operations [Line Items]</t>
        </is>
      </c>
    </row>
    <row r="4">
      <c r="A4" s="4" t="inlineStr">
        <is>
          <t>Revenues</t>
        </is>
      </c>
      <c r="B4" s="6" t="n">
        <v>185</v>
      </c>
      <c r="C4" s="6" t="n">
        <v>170</v>
      </c>
    </row>
    <row r="5">
      <c r="A5" s="3" t="inlineStr">
        <is>
          <t>Costs and expenses:</t>
        </is>
      </c>
    </row>
    <row r="6">
      <c r="A6" s="4" t="inlineStr">
        <is>
          <t>Operating</t>
        </is>
      </c>
      <c r="B6" s="5" t="n">
        <v>120</v>
      </c>
      <c r="C6" s="5" t="n">
        <v>99</v>
      </c>
    </row>
    <row r="7">
      <c r="A7" s="4" t="inlineStr">
        <is>
          <t>Selling, general and administrative</t>
        </is>
      </c>
      <c r="B7" s="5" t="n">
        <v>38</v>
      </c>
      <c r="C7" s="5" t="n">
        <v>43</v>
      </c>
    </row>
    <row r="8">
      <c r="A8" s="4" t="inlineStr">
        <is>
          <t>Depreciation and amortization</t>
        </is>
      </c>
      <c r="B8" s="5" t="n">
        <v>0</v>
      </c>
      <c r="C8" s="5" t="n">
        <v>1</v>
      </c>
    </row>
    <row r="9">
      <c r="A9" s="4" t="inlineStr">
        <is>
          <t>Restructuring charges</t>
        </is>
      </c>
      <c r="B9" s="5" t="n">
        <v>0</v>
      </c>
      <c r="C9" s="5" t="n">
        <v>2</v>
      </c>
    </row>
    <row r="10">
      <c r="A10" s="4" t="inlineStr">
        <is>
          <t>Total costs and expenses (a)</t>
        </is>
      </c>
      <c r="B10" s="5" t="n">
        <v>158</v>
      </c>
      <c r="C10" s="5" t="n">
        <v>145</v>
      </c>
    </row>
    <row r="11">
      <c r="A11" s="4" t="inlineStr">
        <is>
          <t>Operating income</t>
        </is>
      </c>
      <c r="B11" s="5" t="n">
        <v>27</v>
      </c>
      <c r="C11" s="5" t="n">
        <v>25</v>
      </c>
    </row>
    <row r="12">
      <c r="A12" s="4" t="inlineStr">
        <is>
          <t>Other items, net</t>
        </is>
      </c>
      <c r="B12" s="5" t="n">
        <v>-2</v>
      </c>
      <c r="C12" s="5" t="n">
        <v>-5</v>
      </c>
    </row>
    <row r="13">
      <c r="A13" s="4" t="inlineStr">
        <is>
          <t>Earnings from discontinued operations</t>
        </is>
      </c>
      <c r="B13" s="5" t="n">
        <v>25</v>
      </c>
      <c r="C13" s="5" t="n">
        <v>20</v>
      </c>
    </row>
    <row r="14">
      <c r="A14" s="4" t="inlineStr">
        <is>
          <t>Income tax provision (b)</t>
        </is>
      </c>
      <c r="B14" s="5" t="n">
        <v>-13</v>
      </c>
      <c r="C14" s="5" t="n">
        <v>-5</v>
      </c>
    </row>
    <row r="15">
      <c r="A15" s="4" t="inlineStr">
        <is>
          <t>Net earnings from discontinued operations, net of tax</t>
        </is>
      </c>
      <c r="B15" s="5" t="n">
        <v>12</v>
      </c>
      <c r="C15" s="5" t="n">
        <v>15</v>
      </c>
    </row>
    <row r="16">
      <c r="A16" s="4" t="inlineStr">
        <is>
          <t>Previous disposals, cost and expenses</t>
        </is>
      </c>
      <c r="B16" s="5" t="n">
        <v>10</v>
      </c>
    </row>
    <row r="17">
      <c r="A17" s="4" t="inlineStr">
        <is>
          <t>Previous disposals, income tax prevision</t>
        </is>
      </c>
      <c r="B17" s="6" t="n">
        <v>7</v>
      </c>
      <c r="C17"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continued Operations, Assets and Liabilities) (Details) - USD ($) $ in Millions</t>
        </is>
      </c>
      <c r="B1" s="2" t="inlineStr">
        <is>
          <t>Mar. 31, 2021</t>
        </is>
      </c>
      <c r="C1" s="2" t="inlineStr">
        <is>
          <t>Dec. 31, 2020</t>
        </is>
      </c>
    </row>
    <row r="2">
      <c r="A2" s="3" t="inlineStr">
        <is>
          <t>Assets</t>
        </is>
      </c>
    </row>
    <row r="3">
      <c r="A3" s="4" t="inlineStr">
        <is>
          <t>Total Assets</t>
        </is>
      </c>
      <c r="B3" s="6" t="n">
        <v>1325</v>
      </c>
      <c r="C3" s="6" t="n">
        <v>1439</v>
      </c>
    </row>
    <row r="4">
      <c r="A4" s="3" t="inlineStr">
        <is>
          <t>Liabilities</t>
        </is>
      </c>
    </row>
    <row r="5">
      <c r="A5" s="4" t="inlineStr">
        <is>
          <t>Other current liabilities</t>
        </is>
      </c>
      <c r="B5" s="5" t="n">
        <v>423</v>
      </c>
      <c r="C5" s="5" t="n">
        <v>480</v>
      </c>
    </row>
    <row r="6">
      <c r="A6" s="4" t="inlineStr">
        <is>
          <t>Total Liabilities</t>
        </is>
      </c>
      <c r="B6" s="5" t="n">
        <v>212</v>
      </c>
      <c r="C6" s="5" t="n">
        <v>220</v>
      </c>
    </row>
    <row r="7">
      <c r="A7" s="4" t="inlineStr">
        <is>
          <t>Discontinued Operations [Member]</t>
        </is>
      </c>
    </row>
    <row r="8">
      <c r="A8" s="3" t="inlineStr">
        <is>
          <t>Assets</t>
        </is>
      </c>
    </row>
    <row r="9">
      <c r="A9" s="4" t="inlineStr">
        <is>
          <t>Receivables, net</t>
        </is>
      </c>
      <c r="B9" s="5" t="n">
        <v>322</v>
      </c>
      <c r="C9" s="5" t="n">
        <v>447</v>
      </c>
    </row>
    <row r="10">
      <c r="A10" s="4" t="inlineStr">
        <is>
          <t>Other current assets</t>
        </is>
      </c>
      <c r="B10" s="5" t="n">
        <v>192</v>
      </c>
      <c r="C10" s="5" t="n">
        <v>183</v>
      </c>
    </row>
    <row r="11">
      <c r="A11" s="4" t="inlineStr">
        <is>
          <t>Goodwill</t>
        </is>
      </c>
      <c r="B11" s="5" t="n">
        <v>435</v>
      </c>
      <c r="C11" s="5" t="n">
        <v>435</v>
      </c>
    </row>
    <row r="12">
      <c r="A12" s="4" t="inlineStr">
        <is>
          <t>Property and equipment, net</t>
        </is>
      </c>
      <c r="B12" s="5" t="n">
        <v>42</v>
      </c>
      <c r="C12" s="5" t="n">
        <v>42</v>
      </c>
    </row>
    <row r="13">
      <c r="A13" s="4" t="inlineStr">
        <is>
          <t>Operating lease assets</t>
        </is>
      </c>
      <c r="B13" s="5" t="n">
        <v>191</v>
      </c>
      <c r="C13" s="5" t="n">
        <v>191</v>
      </c>
    </row>
    <row r="14">
      <c r="A14" s="4" t="inlineStr">
        <is>
          <t>Other assets</t>
        </is>
      </c>
      <c r="B14" s="5" t="n">
        <v>143</v>
      </c>
      <c r="C14" s="5" t="n">
        <v>141</v>
      </c>
    </row>
    <row r="15">
      <c r="A15" s="4" t="inlineStr">
        <is>
          <t>Total Assets</t>
        </is>
      </c>
      <c r="B15" s="5" t="n">
        <v>1325</v>
      </c>
      <c r="C15" s="5" t="n">
        <v>1439</v>
      </c>
    </row>
    <row r="16">
      <c r="A16" s="3" t="inlineStr">
        <is>
          <t>Liabilities</t>
        </is>
      </c>
    </row>
    <row r="17">
      <c r="A17" s="4" t="inlineStr">
        <is>
          <t>Royalties payable</t>
        </is>
      </c>
      <c r="B17" s="5" t="n">
        <v>112</v>
      </c>
      <c r="C17" s="5" t="n">
        <v>131</v>
      </c>
    </row>
    <row r="18">
      <c r="A18" s="4" t="inlineStr">
        <is>
          <t>Other current liabilities</t>
        </is>
      </c>
      <c r="B18" s="5" t="n">
        <v>311</v>
      </c>
      <c r="C18" s="5" t="n">
        <v>349</v>
      </c>
    </row>
    <row r="19">
      <c r="A19" s="4" t="inlineStr">
        <is>
          <t>Operating lease liabilities</t>
        </is>
      </c>
      <c r="B19" s="5" t="n">
        <v>191</v>
      </c>
      <c r="C19" s="5" t="n">
        <v>194</v>
      </c>
    </row>
    <row r="20">
      <c r="A20" s="4" t="inlineStr">
        <is>
          <t>Other liabilities</t>
        </is>
      </c>
      <c r="B20" s="5" t="n">
        <v>21</v>
      </c>
      <c r="C20" s="5" t="n">
        <v>26</v>
      </c>
    </row>
    <row r="21">
      <c r="A21" s="4" t="inlineStr">
        <is>
          <t>Total Liabilities</t>
        </is>
      </c>
      <c r="B21" s="6" t="n">
        <v>635</v>
      </c>
      <c r="C21" s="6" t="n">
        <v>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Programming Inventory) (Details) - USD ($) $ in Millions</t>
        </is>
      </c>
      <c r="B1" s="2" t="inlineStr">
        <is>
          <t>Mar. 31, 2021</t>
        </is>
      </c>
      <c r="C1" s="2" t="inlineStr">
        <is>
          <t>Dec. 31, 2020</t>
        </is>
      </c>
    </row>
    <row r="2">
      <c r="A2" s="3" t="inlineStr">
        <is>
          <t>Inventory [Line Items]</t>
        </is>
      </c>
    </row>
    <row r="3">
      <c r="A3" s="4" t="inlineStr">
        <is>
          <t>Acquired program rights, including prepaid sports rights</t>
        </is>
      </c>
      <c r="B3" s="6" t="n">
        <v>2688</v>
      </c>
      <c r="C3" s="6" t="n">
        <v>3413</v>
      </c>
    </row>
    <row r="4">
      <c r="A4" s="3" t="inlineStr">
        <is>
          <t>Internally-produced television programming:</t>
        </is>
      </c>
    </row>
    <row r="5">
      <c r="A5" s="4" t="inlineStr">
        <is>
          <t>Released</t>
        </is>
      </c>
      <c r="B5" s="5" t="n">
        <v>2526</v>
      </c>
      <c r="C5" s="5" t="n">
        <v>2558</v>
      </c>
    </row>
    <row r="6">
      <c r="A6" s="4" t="inlineStr">
        <is>
          <t>In process and other</t>
        </is>
      </c>
      <c r="B6" s="5" t="n">
        <v>1976</v>
      </c>
      <c r="C6" s="5" t="n">
        <v>1682</v>
      </c>
    </row>
    <row r="7">
      <c r="A7" s="3" t="inlineStr">
        <is>
          <t>Individual Monetization:</t>
        </is>
      </c>
    </row>
    <row r="8">
      <c r="A8" s="4" t="inlineStr">
        <is>
          <t>Acquired libraries</t>
        </is>
      </c>
      <c r="B8" s="5" t="n">
        <v>475</v>
      </c>
      <c r="C8" s="5" t="n">
        <v>483</v>
      </c>
    </row>
    <row r="9">
      <c r="A9" s="3" t="inlineStr">
        <is>
          <t>Film inventory and Internally produced television programming:</t>
        </is>
      </c>
    </row>
    <row r="10">
      <c r="A10" s="4" t="inlineStr">
        <is>
          <t>Home entertainment</t>
        </is>
      </c>
      <c r="B10" s="5" t="n">
        <v>34</v>
      </c>
      <c r="C10" s="5" t="n">
        <v>32</v>
      </c>
    </row>
    <row r="11">
      <c r="A11" s="4" t="inlineStr">
        <is>
          <t>Total programming and other inventory</t>
        </is>
      </c>
      <c r="B11" s="5" t="n">
        <v>11892</v>
      </c>
      <c r="C11" s="5" t="n">
        <v>12120</v>
      </c>
    </row>
    <row r="12">
      <c r="A12" s="4" t="inlineStr">
        <is>
          <t>Less current portion</t>
        </is>
      </c>
      <c r="B12" s="5" t="n">
        <v>1137</v>
      </c>
      <c r="C12" s="5" t="n">
        <v>1757</v>
      </c>
    </row>
    <row r="13">
      <c r="A13" s="4" t="inlineStr">
        <is>
          <t>Programming and other inventory</t>
        </is>
      </c>
      <c r="B13" s="5" t="n">
        <v>10755</v>
      </c>
      <c r="C13" s="5" t="n">
        <v>10363</v>
      </c>
    </row>
    <row r="14">
      <c r="A14" s="4" t="inlineStr">
        <is>
          <t>Film Inventory [Member]</t>
        </is>
      </c>
    </row>
    <row r="15">
      <c r="A15" s="3" t="inlineStr">
        <is>
          <t>Film inventory and Internally produced television programming:</t>
        </is>
      </c>
    </row>
    <row r="16">
      <c r="A16" s="4" t="inlineStr">
        <is>
          <t>Released</t>
        </is>
      </c>
      <c r="B16" s="5" t="n">
        <v>417</v>
      </c>
      <c r="C16" s="5" t="n">
        <v>374</v>
      </c>
    </row>
    <row r="17">
      <c r="A17" s="4" t="inlineStr">
        <is>
          <t>Completed, not yet released</t>
        </is>
      </c>
      <c r="B17" s="5" t="n">
        <v>414</v>
      </c>
      <c r="C17" s="5" t="n">
        <v>543</v>
      </c>
    </row>
    <row r="18">
      <c r="A18" s="4" t="inlineStr">
        <is>
          <t>In process and other</t>
        </is>
      </c>
      <c r="B18" s="5" t="n">
        <v>991</v>
      </c>
      <c r="C18" s="5" t="n">
        <v>816</v>
      </c>
    </row>
    <row r="19">
      <c r="A19" s="4" t="inlineStr">
        <is>
          <t>Internally Produced Television Programming [Member]</t>
        </is>
      </c>
    </row>
    <row r="20">
      <c r="A20" s="3" t="inlineStr">
        <is>
          <t>Film inventory and Internally produced television programming:</t>
        </is>
      </c>
    </row>
    <row r="21">
      <c r="A21" s="4" t="inlineStr">
        <is>
          <t>Released</t>
        </is>
      </c>
      <c r="B21" s="5" t="n">
        <v>1338</v>
      </c>
      <c r="C21" s="5" t="n">
        <v>1206</v>
      </c>
    </row>
    <row r="22">
      <c r="A22" s="4" t="inlineStr">
        <is>
          <t>In process and other</t>
        </is>
      </c>
      <c r="B22" s="6" t="n">
        <v>1033</v>
      </c>
      <c r="C22" s="6" t="n">
        <v>10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ming and Other Inventory (Programming and Production Costs) (Details) - USD ($) $ in Millions</t>
        </is>
      </c>
      <c r="B1" s="2" t="inlineStr">
        <is>
          <t>3 Months Ended</t>
        </is>
      </c>
    </row>
    <row r="2">
      <c r="B2" s="2" t="inlineStr">
        <is>
          <t>Mar. 31, 2021</t>
        </is>
      </c>
      <c r="C2" s="2" t="inlineStr">
        <is>
          <t>Mar. 31, 2020</t>
        </is>
      </c>
    </row>
    <row r="3">
      <c r="A3" s="3" t="inlineStr">
        <is>
          <t>Inventory Disclosure [Abstract]</t>
        </is>
      </c>
    </row>
    <row r="4">
      <c r="A4" s="4" t="inlineStr">
        <is>
          <t>Programming costs, acquired programming</t>
        </is>
      </c>
      <c r="B4" s="6" t="n">
        <v>1502</v>
      </c>
      <c r="C4" s="6" t="n">
        <v>973</v>
      </c>
    </row>
    <row r="5">
      <c r="A5" s="3" t="inlineStr">
        <is>
          <t>Production costs, internally-produced television and film programming:</t>
        </is>
      </c>
    </row>
    <row r="6">
      <c r="A6" s="4" t="inlineStr">
        <is>
          <t>Individual monetization</t>
        </is>
      </c>
      <c r="B6" s="5" t="n">
        <v>760</v>
      </c>
      <c r="C6" s="5" t="n">
        <v>770</v>
      </c>
    </row>
    <row r="7">
      <c r="A7" s="4" t="inlineStr">
        <is>
          <t>Film group monetization</t>
        </is>
      </c>
      <c r="B7" s="6" t="n">
        <v>650</v>
      </c>
      <c r="C7" s="6" t="n">
        <v>6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Restructuring and Other Corporate Matters (Narrative) (Details) $ in Millions</t>
        </is>
      </c>
      <c r="B1" s="2" t="inlineStr">
        <is>
          <t>3 Months Ended</t>
        </is>
      </c>
    </row>
    <row r="2">
      <c r="B2" s="2" t="inlineStr">
        <is>
          <t>Mar. 31, 2020USD ($)</t>
        </is>
      </c>
    </row>
    <row r="3">
      <c r="A3" s="3" t="inlineStr">
        <is>
          <t>Indefinite-lived Intangible Assets [Line Items]</t>
        </is>
      </c>
    </row>
    <row r="4">
      <c r="A4" s="4" t="inlineStr">
        <is>
          <t>Restructuring charges</t>
        </is>
      </c>
      <c r="B4" s="6" t="n">
        <v>200</v>
      </c>
    </row>
    <row r="5">
      <c r="A5" s="4" t="inlineStr">
        <is>
          <t>Merger related costs</t>
        </is>
      </c>
      <c r="B5" s="5" t="n">
        <v>31</v>
      </c>
    </row>
    <row r="6">
      <c r="A6" s="4" t="inlineStr">
        <is>
          <t>Accelerated depreciation expense</t>
        </is>
      </c>
      <c r="B6" s="5" t="n">
        <v>12</v>
      </c>
    </row>
    <row r="7">
      <c r="A7" s="4" t="inlineStr">
        <is>
          <t>Employee Severance [Member]</t>
        </is>
      </c>
    </row>
    <row r="8">
      <c r="A8" s="3" t="inlineStr">
        <is>
          <t>Indefinite-lived Intangible Assets [Line Items]</t>
        </is>
      </c>
    </row>
    <row r="9">
      <c r="A9" s="4" t="inlineStr">
        <is>
          <t>Restructuring charges</t>
        </is>
      </c>
      <c r="B9" s="5" t="n">
        <v>174</v>
      </c>
    </row>
    <row r="10">
      <c r="A10" s="4" t="inlineStr">
        <is>
          <t>Exit costs [Member]</t>
        </is>
      </c>
    </row>
    <row r="11">
      <c r="A11" s="3" t="inlineStr">
        <is>
          <t>Indefinite-lived Intangible Assets [Line Items]</t>
        </is>
      </c>
    </row>
    <row r="12">
      <c r="A12" s="4" t="inlineStr">
        <is>
          <t>Restructuring charges</t>
        </is>
      </c>
      <c r="B12" s="6" t="n">
        <v>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rporate Matters (Rollforward) (Details) $ in Millions</t>
        </is>
      </c>
      <c r="B1" s="2" t="inlineStr">
        <is>
          <t>3 Months Ended</t>
        </is>
      </c>
    </row>
    <row r="2">
      <c r="B2" s="2" t="inlineStr">
        <is>
          <t>Mar. 31, 2021USD ($)</t>
        </is>
      </c>
    </row>
    <row r="3">
      <c r="A3" s="3" t="inlineStr">
        <is>
          <t>Restructuring Reserve [Roll Forward]</t>
        </is>
      </c>
    </row>
    <row r="4">
      <c r="A4" s="4" t="inlineStr">
        <is>
          <t>Restructuring reserve, beginning balance</t>
        </is>
      </c>
      <c r="B4" s="6" t="n">
        <v>372</v>
      </c>
    </row>
    <row r="5">
      <c r="A5" s="4" t="inlineStr">
        <is>
          <t>Payments</t>
        </is>
      </c>
      <c r="B5" s="5" t="n">
        <v>-84</v>
      </c>
    </row>
    <row r="6">
      <c r="A6" s="4" t="inlineStr">
        <is>
          <t>Other</t>
        </is>
      </c>
      <c r="B6" s="5" t="n">
        <v>-10</v>
      </c>
    </row>
    <row r="7">
      <c r="A7" s="4" t="inlineStr">
        <is>
          <t>Restructuring reserve, ending balance</t>
        </is>
      </c>
      <c r="B7" s="5" t="n">
        <v>278</v>
      </c>
    </row>
    <row r="8">
      <c r="A8" s="4" t="inlineStr">
        <is>
          <t>Operating Segments [Member] | TV Entertainment [Member]</t>
        </is>
      </c>
    </row>
    <row r="9">
      <c r="A9" s="3" t="inlineStr">
        <is>
          <t>Restructuring Reserve [Roll Forward]</t>
        </is>
      </c>
    </row>
    <row r="10">
      <c r="A10" s="4" t="inlineStr">
        <is>
          <t>Restructuring reserve, beginning balance</t>
        </is>
      </c>
      <c r="B10" s="5" t="n">
        <v>112</v>
      </c>
    </row>
    <row r="11">
      <c r="A11" s="4" t="inlineStr">
        <is>
          <t>Payments</t>
        </is>
      </c>
      <c r="B11" s="5" t="n">
        <v>-13</v>
      </c>
    </row>
    <row r="12">
      <c r="A12" s="4" t="inlineStr">
        <is>
          <t>Other</t>
        </is>
      </c>
      <c r="B12" s="5" t="n">
        <v>-2</v>
      </c>
    </row>
    <row r="13">
      <c r="A13" s="4" t="inlineStr">
        <is>
          <t>Restructuring reserve, ending balance</t>
        </is>
      </c>
      <c r="B13" s="5" t="n">
        <v>97</v>
      </c>
    </row>
    <row r="14">
      <c r="A14" s="4" t="inlineStr">
        <is>
          <t>Operating Segments [Member] | Cable Networks [Member]</t>
        </is>
      </c>
    </row>
    <row r="15">
      <c r="A15" s="3" t="inlineStr">
        <is>
          <t>Restructuring Reserve [Roll Forward]</t>
        </is>
      </c>
    </row>
    <row r="16">
      <c r="A16" s="4" t="inlineStr">
        <is>
          <t>Restructuring reserve, beginning balance</t>
        </is>
      </c>
      <c r="B16" s="5" t="n">
        <v>144</v>
      </c>
    </row>
    <row r="17">
      <c r="A17" s="4" t="inlineStr">
        <is>
          <t>Payments</t>
        </is>
      </c>
      <c r="B17" s="5" t="n">
        <v>-33</v>
      </c>
    </row>
    <row r="18">
      <c r="A18" s="4" t="inlineStr">
        <is>
          <t>Other</t>
        </is>
      </c>
      <c r="B18" s="5" t="n">
        <v>-2</v>
      </c>
    </row>
    <row r="19">
      <c r="A19" s="4" t="inlineStr">
        <is>
          <t>Restructuring reserve, ending balance</t>
        </is>
      </c>
      <c r="B19" s="5" t="n">
        <v>109</v>
      </c>
    </row>
    <row r="20">
      <c r="A20" s="4" t="inlineStr">
        <is>
          <t>Operating Segments [Member] | Filmed Entertainment [Member]</t>
        </is>
      </c>
    </row>
    <row r="21">
      <c r="A21" s="3" t="inlineStr">
        <is>
          <t>Restructuring Reserve [Roll Forward]</t>
        </is>
      </c>
    </row>
    <row r="22">
      <c r="A22" s="4" t="inlineStr">
        <is>
          <t>Restructuring reserve, beginning balance</t>
        </is>
      </c>
      <c r="B22" s="5" t="n">
        <v>30</v>
      </c>
    </row>
    <row r="23">
      <c r="A23" s="4" t="inlineStr">
        <is>
          <t>Payments</t>
        </is>
      </c>
      <c r="B23" s="5" t="n">
        <v>-5</v>
      </c>
    </row>
    <row r="24">
      <c r="A24" s="4" t="inlineStr">
        <is>
          <t>Other</t>
        </is>
      </c>
      <c r="B24" s="5" t="n">
        <v>-4</v>
      </c>
    </row>
    <row r="25">
      <c r="A25" s="4" t="inlineStr">
        <is>
          <t>Restructuring reserve, ending balance</t>
        </is>
      </c>
      <c r="B25" s="5" t="n">
        <v>21</v>
      </c>
    </row>
    <row r="26">
      <c r="A26" s="4" t="inlineStr">
        <is>
          <t>Corporate [Member]</t>
        </is>
      </c>
    </row>
    <row r="27">
      <c r="A27" s="3" t="inlineStr">
        <is>
          <t>Restructuring Reserve [Roll Forward]</t>
        </is>
      </c>
    </row>
    <row r="28">
      <c r="A28" s="4" t="inlineStr">
        <is>
          <t>Restructuring reserve, beginning balance</t>
        </is>
      </c>
      <c r="B28" s="5" t="n">
        <v>86</v>
      </c>
    </row>
    <row r="29">
      <c r="A29" s="4" t="inlineStr">
        <is>
          <t>Payments</t>
        </is>
      </c>
      <c r="B29" s="5" t="n">
        <v>-33</v>
      </c>
    </row>
    <row r="30">
      <c r="A30" s="4" t="inlineStr">
        <is>
          <t>Other</t>
        </is>
      </c>
      <c r="B30" s="5" t="n">
        <v>-2</v>
      </c>
    </row>
    <row r="31">
      <c r="A31" s="4" t="inlineStr">
        <is>
          <t>Restructuring reserve, ending balance</t>
        </is>
      </c>
      <c r="B31" s="6" t="n">
        <v>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Related Parties (Details)</t>
        </is>
      </c>
      <c r="B1" s="2" t="inlineStr">
        <is>
          <t>Mar. 31, 2021numberOfTruststrustee</t>
        </is>
      </c>
    </row>
    <row r="2">
      <c r="A2" s="3" t="inlineStr">
        <is>
          <t>Related Party Transaction [Line Items]</t>
        </is>
      </c>
    </row>
    <row r="3">
      <c r="A3" s="4" t="inlineStr">
        <is>
          <t>SMR Trust ownership in NAI</t>
        </is>
      </c>
      <c r="B3" s="4" t="inlineStr">
        <is>
          <t>80.00%</t>
        </is>
      </c>
    </row>
    <row r="4">
      <c r="A4" s="4" t="inlineStr">
        <is>
          <t>Continuing trusts, voting stock ownership for each</t>
        </is>
      </c>
      <c r="B4" s="4" t="inlineStr">
        <is>
          <t>40.00%</t>
        </is>
      </c>
    </row>
    <row r="5">
      <c r="A5" s="4" t="inlineStr">
        <is>
          <t>National Amusements, Inc. [Member]</t>
        </is>
      </c>
    </row>
    <row r="6">
      <c r="A6" s="3" t="inlineStr">
        <is>
          <t>Related Party Transaction [Line Items]</t>
        </is>
      </c>
    </row>
    <row r="7">
      <c r="A7" s="4" t="inlineStr">
        <is>
          <t>NAI ownership of ViacomCBS common stock Class A common stock (percentage)</t>
        </is>
      </c>
      <c r="B7" s="4" t="inlineStr">
        <is>
          <t>77.40%</t>
        </is>
      </c>
    </row>
    <row r="8">
      <c r="A8" s="4" t="inlineStr">
        <is>
          <t>NAI ownership of ViacomCBS Class A and Class B common stock on a combined basis (percentage)</t>
        </is>
      </c>
      <c r="B8" s="4" t="inlineStr">
        <is>
          <t>9.70%</t>
        </is>
      </c>
    </row>
    <row r="9">
      <c r="A9" s="4" t="inlineStr">
        <is>
          <t>Number of trustees</t>
        </is>
      </c>
      <c r="B9" s="5" t="n">
        <v>7</v>
      </c>
    </row>
    <row r="10">
      <c r="A10" s="4" t="inlineStr">
        <is>
          <t>Number of continuing trusts | numberOfTrusts</t>
        </is>
      </c>
      <c r="B10" s="5" t="n">
        <v>2</v>
      </c>
    </row>
    <row r="11">
      <c r="A11" s="4" t="inlineStr">
        <is>
          <t>Number of trustees</t>
        </is>
      </c>
      <c r="B11"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Balance Sheets (Parenthetical) - $ / shares</t>
        </is>
      </c>
      <c r="B1" s="2" t="inlineStr">
        <is>
          <t>3 Months Ended</t>
        </is>
      </c>
    </row>
    <row r="2">
      <c r="B2" s="2" t="inlineStr">
        <is>
          <t>Mar. 31, 2021</t>
        </is>
      </c>
      <c r="C2" s="2" t="inlineStr">
        <is>
          <t>Dec. 31, 2020</t>
        </is>
      </c>
    </row>
    <row r="3">
      <c r="A3" s="4" t="inlineStr">
        <is>
          <t>Series A Convertible Preferred Stock [Member]</t>
        </is>
      </c>
    </row>
    <row r="4">
      <c r="A4" s="3" t="inlineStr">
        <is>
          <t>Class of Stock [Line Items]</t>
        </is>
      </c>
    </row>
    <row r="5">
      <c r="A5" s="4" t="inlineStr">
        <is>
          <t>Preferred stock, percentage</t>
        </is>
      </c>
      <c r="B5" s="4" t="inlineStr">
        <is>
          <t>5.75%</t>
        </is>
      </c>
    </row>
    <row r="6">
      <c r="A6" s="4" t="inlineStr">
        <is>
          <t>Preferred stock, par value (in dollars per share)</t>
        </is>
      </c>
      <c r="B6" s="9" t="n">
        <v>0.001</v>
      </c>
    </row>
    <row r="7">
      <c r="A7" s="4" t="inlineStr">
        <is>
          <t>Preferred stock, shares authorized (in shares)</t>
        </is>
      </c>
      <c r="B7" s="5" t="n">
        <v>25000000</v>
      </c>
    </row>
    <row r="8">
      <c r="A8" s="4" t="inlineStr">
        <is>
          <t>Preferred stock, shares issued (in shares)</t>
        </is>
      </c>
      <c r="B8" s="5" t="n">
        <v>10000000</v>
      </c>
    </row>
    <row r="9">
      <c r="A9" s="4" t="inlineStr">
        <is>
          <t>Common Class A [Member]</t>
        </is>
      </c>
    </row>
    <row r="10">
      <c r="A10" s="3" t="inlineStr">
        <is>
          <t>Class of Stock [Line Items]</t>
        </is>
      </c>
    </row>
    <row r="11">
      <c r="A11" s="4" t="inlineStr">
        <is>
          <t>Common stock, par value (in dollars per share)</t>
        </is>
      </c>
      <c r="B11" s="9" t="n">
        <v>0.001</v>
      </c>
      <c r="C11" s="9" t="n">
        <v>0.001</v>
      </c>
    </row>
    <row r="12">
      <c r="A12" s="4" t="inlineStr">
        <is>
          <t>Common stock, shares authorized (in shares)</t>
        </is>
      </c>
      <c r="B12" s="5" t="n">
        <v>55000000</v>
      </c>
      <c r="C12" s="5" t="n">
        <v>55000000</v>
      </c>
    </row>
    <row r="13">
      <c r="A13" s="4" t="inlineStr">
        <is>
          <t>Common stock, shares issued (in shares)</t>
        </is>
      </c>
      <c r="B13" s="5" t="n">
        <v>41000000</v>
      </c>
      <c r="C13" s="5" t="n">
        <v>52000000</v>
      </c>
    </row>
    <row r="14">
      <c r="A14" s="4" t="inlineStr">
        <is>
          <t>Common Class B [Member]</t>
        </is>
      </c>
    </row>
    <row r="15">
      <c r="A15" s="3" t="inlineStr">
        <is>
          <t>Class of Stock [Line Items]</t>
        </is>
      </c>
    </row>
    <row r="16">
      <c r="A16" s="4" t="inlineStr">
        <is>
          <t>Common stock, par value (in dollars per share)</t>
        </is>
      </c>
      <c r="B16" s="9" t="n">
        <v>0.001</v>
      </c>
      <c r="C16" s="9" t="n">
        <v>0.001</v>
      </c>
    </row>
    <row r="17">
      <c r="A17" s="4" t="inlineStr">
        <is>
          <t>Common stock, shares authorized (in shares)</t>
        </is>
      </c>
      <c r="B17" s="5" t="n">
        <v>5000000000</v>
      </c>
      <c r="C17" s="5" t="n">
        <v>5000000000</v>
      </c>
    </row>
    <row r="18">
      <c r="A18" s="4" t="inlineStr">
        <is>
          <t>Common stock, shares issued (in shares)</t>
        </is>
      </c>
      <c r="B18" s="5" t="n">
        <v>1108000000</v>
      </c>
      <c r="C18" s="5" t="n">
        <v>1068000000</v>
      </c>
    </row>
    <row r="19">
      <c r="A19" s="4" t="inlineStr">
        <is>
          <t>Treasury stock, at cost, Class B shares (in shares)</t>
        </is>
      </c>
      <c r="B19" s="5" t="n">
        <v>503000000</v>
      </c>
      <c r="C19" s="5" t="n">
        <v>50300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Schedule of Related Party Transactions) (Details) - Other Related Parties [Member]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Revenues</t>
        </is>
      </c>
      <c r="B4" s="6" t="n">
        <v>65</v>
      </c>
      <c r="C4" s="6" t="n">
        <v>52</v>
      </c>
    </row>
    <row r="5">
      <c r="A5" s="4" t="inlineStr">
        <is>
          <t>Operating expenses</t>
        </is>
      </c>
      <c r="B5" s="5" t="n">
        <v>4</v>
      </c>
      <c r="C5" s="6" t="n">
        <v>2</v>
      </c>
    </row>
    <row r="6">
      <c r="A6" s="4" t="inlineStr">
        <is>
          <t>Accounts receivable</t>
        </is>
      </c>
      <c r="B6" s="6" t="n">
        <v>49</v>
      </c>
      <c r="D6" s="6" t="n">
        <v>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7412</v>
      </c>
      <c r="C4" s="6" t="n">
        <v>6499</v>
      </c>
    </row>
    <row r="5">
      <c r="A5" s="4" t="inlineStr">
        <is>
          <t>Advertising [Member]</t>
        </is>
      </c>
    </row>
    <row r="6">
      <c r="A6" s="3" t="inlineStr">
        <is>
          <t>Disaggregation of Revenue [Line Items]</t>
        </is>
      </c>
    </row>
    <row r="7">
      <c r="A7" s="4" t="inlineStr">
        <is>
          <t>Revenues</t>
        </is>
      </c>
      <c r="B7" s="5" t="n">
        <v>2681</v>
      </c>
      <c r="C7" s="5" t="n">
        <v>2219</v>
      </c>
    </row>
    <row r="8">
      <c r="A8" s="4" t="inlineStr">
        <is>
          <t>Affiliate [Member]</t>
        </is>
      </c>
    </row>
    <row r="9">
      <c r="A9" s="3" t="inlineStr">
        <is>
          <t>Disaggregation of Revenue [Line Items]</t>
        </is>
      </c>
    </row>
    <row r="10">
      <c r="A10" s="4" t="inlineStr">
        <is>
          <t>Revenues</t>
        </is>
      </c>
      <c r="B10" s="5" t="n">
        <v>2075</v>
      </c>
      <c r="C10" s="5" t="n">
        <v>1968</v>
      </c>
    </row>
    <row r="11">
      <c r="A11" s="4" t="inlineStr">
        <is>
          <t>Streaming [Member]</t>
        </is>
      </c>
    </row>
    <row r="12">
      <c r="A12" s="3" t="inlineStr">
        <is>
          <t>Disaggregation of Revenue [Line Items]</t>
        </is>
      </c>
    </row>
    <row r="13">
      <c r="A13" s="4" t="inlineStr">
        <is>
          <t>Revenues</t>
        </is>
      </c>
      <c r="B13" s="5" t="n">
        <v>816</v>
      </c>
      <c r="C13" s="5" t="n">
        <v>494</v>
      </c>
    </row>
    <row r="14">
      <c r="A14" s="4" t="inlineStr">
        <is>
          <t>Theatrical [Member]</t>
        </is>
      </c>
    </row>
    <row r="15">
      <c r="A15" s="3" t="inlineStr">
        <is>
          <t>Disaggregation of Revenue [Line Items]</t>
        </is>
      </c>
    </row>
    <row r="16">
      <c r="A16" s="4" t="inlineStr">
        <is>
          <t>Revenues</t>
        </is>
      </c>
      <c r="B16" s="5" t="n">
        <v>1</v>
      </c>
      <c r="C16" s="5" t="n">
        <v>167</v>
      </c>
    </row>
    <row r="17">
      <c r="A17" s="4" t="inlineStr">
        <is>
          <t>Licensing and Other [Member]</t>
        </is>
      </c>
    </row>
    <row r="18">
      <c r="A18" s="3" t="inlineStr">
        <is>
          <t>Disaggregation of Revenue [Line Items]</t>
        </is>
      </c>
    </row>
    <row r="19">
      <c r="A19" s="4" t="inlineStr">
        <is>
          <t>Revenues</t>
        </is>
      </c>
      <c r="B19" s="6" t="n">
        <v>1839</v>
      </c>
      <c r="C19" s="6" t="n">
        <v>16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s (Receivables) (Details) - USD ($) $ in Millions</t>
        </is>
      </c>
      <c r="B1" s="2" t="inlineStr">
        <is>
          <t>Mar. 31, 2021</t>
        </is>
      </c>
      <c r="C1" s="2" t="inlineStr">
        <is>
          <t>Dec. 31, 2020</t>
        </is>
      </c>
    </row>
    <row r="2">
      <c r="A2" s="3" t="inlineStr">
        <is>
          <t>Disaggregation of Revenue [Line Items]</t>
        </is>
      </c>
    </row>
    <row r="3">
      <c r="A3" s="4" t="inlineStr">
        <is>
          <t>Allowance for credit loss</t>
        </is>
      </c>
      <c r="B3" s="6" t="n">
        <v>83</v>
      </c>
      <c r="C3" s="6" t="n">
        <v>85</v>
      </c>
    </row>
    <row r="4">
      <c r="A4" s="4" t="inlineStr">
        <is>
          <t>Other Assets [Member]</t>
        </is>
      </c>
    </row>
    <row r="5">
      <c r="A5" s="3" t="inlineStr">
        <is>
          <t>Disaggregation of Revenue [Line Items]</t>
        </is>
      </c>
    </row>
    <row r="6">
      <c r="A6" s="4" t="inlineStr">
        <is>
          <t>Noncurrent receivables</t>
        </is>
      </c>
      <c r="B6" s="6" t="n">
        <v>1970</v>
      </c>
      <c r="C6" s="6" t="n">
        <v>20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s (Contract Liabilities)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Deferred revenue</t>
        </is>
      </c>
      <c r="B4" s="6" t="n">
        <v>1170</v>
      </c>
      <c r="D4" s="6" t="n">
        <v>1120</v>
      </c>
    </row>
    <row r="5">
      <c r="A5" s="4" t="inlineStr">
        <is>
          <t>Revenue recognized</t>
        </is>
      </c>
      <c r="B5" s="6" t="n">
        <v>465</v>
      </c>
      <c r="C5" s="6" t="n">
        <v>2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Unrecognized Revenues Under Contract) (Details) $ in Millions</t>
        </is>
      </c>
      <c r="B1" s="2" t="inlineStr">
        <is>
          <t>Mar. 31, 2021USD ($)</t>
        </is>
      </c>
    </row>
    <row r="2">
      <c r="A2" s="3" t="inlineStr">
        <is>
          <t>Organization, Consolidation and Presentation of Financial Statements [Abstract]</t>
        </is>
      </c>
    </row>
    <row r="3">
      <c r="A3" s="4" t="inlineStr">
        <is>
          <t>Unrecognized revenue</t>
        </is>
      </c>
      <c r="B3" s="6" t="n">
        <v>6480</v>
      </c>
    </row>
    <row r="4">
      <c r="A4" s="4" t="inlineStr">
        <is>
          <t>Revenue, Remaining Performance Obligation, Expected Timing of Satisfaction, Start Date [Axis]: 2021-04-01</t>
        </is>
      </c>
    </row>
    <row r="5">
      <c r="A5" s="3" t="inlineStr">
        <is>
          <t>Organization, Consolidation and Presentation of Financial Statements [Abstract]</t>
        </is>
      </c>
    </row>
    <row r="6">
      <c r="A6" s="4" t="inlineStr">
        <is>
          <t>Unrecognized revenue</t>
        </is>
      </c>
      <c r="B6" s="6" t="n">
        <v>2910</v>
      </c>
    </row>
    <row r="7">
      <c r="A7" s="3" t="inlineStr">
        <is>
          <t>Revenue, Remaining Performance Obligation, Expected Timing of Satisfaction [Line Items]</t>
        </is>
      </c>
    </row>
    <row r="8">
      <c r="A8" s="4" t="inlineStr">
        <is>
          <t>Expected timing of satisfaction period</t>
        </is>
      </c>
      <c r="B8" s="4" t="inlineStr">
        <is>
          <t>9 months</t>
        </is>
      </c>
    </row>
    <row r="9">
      <c r="A9" s="4" t="inlineStr">
        <is>
          <t>Revenue, Remaining Performance Obligation, Expected Timing of Satisfaction, Start Date [Axis]: 2022-01-01</t>
        </is>
      </c>
    </row>
    <row r="10">
      <c r="A10" s="3" t="inlineStr">
        <is>
          <t>Organization, Consolidation and Presentation of Financial Statements [Abstract]</t>
        </is>
      </c>
    </row>
    <row r="11">
      <c r="A11" s="4" t="inlineStr">
        <is>
          <t>Unrecognized revenue</t>
        </is>
      </c>
      <c r="B11" s="6" t="n">
        <v>2390</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3-01-01</t>
        </is>
      </c>
    </row>
    <row r="15">
      <c r="A15" s="3" t="inlineStr">
        <is>
          <t>Organization, Consolidation and Presentation of Financial Statements [Abstract]</t>
        </is>
      </c>
    </row>
    <row r="16">
      <c r="A16" s="4" t="inlineStr">
        <is>
          <t>Unrecognized revenue</t>
        </is>
      </c>
      <c r="B16" s="6" t="n">
        <v>778</v>
      </c>
    </row>
    <row r="17">
      <c r="A17" s="3" t="inlineStr">
        <is>
          <t>Revenue, Remaining Performance Obligation, Expected Timing of Satisfaction [Line Items]</t>
        </is>
      </c>
    </row>
    <row r="18">
      <c r="A18" s="4" t="inlineStr">
        <is>
          <t>Expected timing of satisfaction period</t>
        </is>
      </c>
      <c r="B18" s="4" t="inlineStr">
        <is>
          <t>1 year</t>
        </is>
      </c>
    </row>
    <row r="19">
      <c r="A19" s="4" t="inlineStr">
        <is>
          <t>Revenue, Remaining Performance Obligation, Expected Timing of Satisfaction, Start Date [Axis]: 2024-01-01</t>
        </is>
      </c>
    </row>
    <row r="20">
      <c r="A20" s="3" t="inlineStr">
        <is>
          <t>Organization, Consolidation and Presentation of Financial Statements [Abstract]</t>
        </is>
      </c>
    </row>
    <row r="21">
      <c r="A21" s="4" t="inlineStr">
        <is>
          <t>Unrecognized revenue</t>
        </is>
      </c>
      <c r="B21" s="6" t="n">
        <v>399</v>
      </c>
    </row>
    <row r="22">
      <c r="A22" s="3" t="inlineStr">
        <is>
          <t>Revenue, Remaining Performance Obligation, Expected Timing of Satisfaction [Line Items]</t>
        </is>
      </c>
    </row>
    <row r="23">
      <c r="A23" s="4" t="inlineStr">
        <is>
          <t>Expected timing of satisfaction period</t>
        </is>
      </c>
      <c r="B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Performance Obligations Satisfied in Previous Periods)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Performance obligation satisfied</t>
        </is>
      </c>
      <c r="B4" s="6" t="n">
        <v>80</v>
      </c>
      <c r="C4" s="6" t="n">
        <v>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chedule of Debt) (Details) - USD ($) $ in Millions</t>
        </is>
      </c>
      <c r="B1" s="2" t="inlineStr">
        <is>
          <t>Mar. 31, 2021</t>
        </is>
      </c>
      <c r="C1" s="2" t="inlineStr">
        <is>
          <t>Dec. 31, 2020</t>
        </is>
      </c>
    </row>
    <row r="2">
      <c r="A2" s="3" t="inlineStr">
        <is>
          <t>Debt Instrument [Line Items]</t>
        </is>
      </c>
    </row>
    <row r="3">
      <c r="A3" s="4" t="inlineStr">
        <is>
          <t>Other bank borrowings</t>
        </is>
      </c>
      <c r="B3" s="6" t="n">
        <v>115</v>
      </c>
      <c r="C3" s="6" t="n">
        <v>95</v>
      </c>
    </row>
    <row r="4">
      <c r="A4" s="4" t="inlineStr">
        <is>
          <t>Obligations under finance leases</t>
        </is>
      </c>
      <c r="B4" s="5" t="n">
        <v>36</v>
      </c>
      <c r="C4" s="5" t="n">
        <v>26</v>
      </c>
    </row>
    <row r="5">
      <c r="A5" s="4" t="inlineStr">
        <is>
          <t>Total debt</t>
        </is>
      </c>
      <c r="B5" s="5" t="n">
        <v>17787</v>
      </c>
      <c r="C5" s="5" t="n">
        <v>19733</v>
      </c>
    </row>
    <row r="6">
      <c r="A6" s="4" t="inlineStr">
        <is>
          <t>Less current portion of long-term debt</t>
        </is>
      </c>
      <c r="B6" s="5" t="n">
        <v>19</v>
      </c>
      <c r="C6" s="5" t="n">
        <v>16</v>
      </c>
    </row>
    <row r="7">
      <c r="A7" s="4" t="inlineStr">
        <is>
          <t>Total long-term debt, net of current portion</t>
        </is>
      </c>
      <c r="B7" s="5" t="n">
        <v>17768</v>
      </c>
      <c r="C7" s="5" t="n">
        <v>19717</v>
      </c>
    </row>
    <row r="8">
      <c r="A8" s="4" t="inlineStr">
        <is>
          <t>Net unamortized discount on senior debt</t>
        </is>
      </c>
      <c r="B8" s="5" t="n">
        <v>481</v>
      </c>
      <c r="C8" s="5" t="n">
        <v>491</v>
      </c>
    </row>
    <row r="9">
      <c r="A9" s="4" t="inlineStr">
        <is>
          <t>Unamortized deferred financing costs</t>
        </is>
      </c>
      <c r="B9" s="5" t="n">
        <v>102</v>
      </c>
      <c r="C9" s="5" t="n">
        <v>107</v>
      </c>
    </row>
    <row r="10">
      <c r="A10" s="4" t="inlineStr">
        <is>
          <t>Face value of debt</t>
        </is>
      </c>
      <c r="B10" s="5" t="n">
        <v>18370</v>
      </c>
      <c r="C10" s="5" t="n">
        <v>20330</v>
      </c>
    </row>
    <row r="11">
      <c r="A11" s="4" t="inlineStr">
        <is>
          <t>2.250% Senior Notes due 2022 [Member]</t>
        </is>
      </c>
    </row>
    <row r="12">
      <c r="A12" s="3" t="inlineStr">
        <is>
          <t>Debt Instrument [Line Items]</t>
        </is>
      </c>
    </row>
    <row r="13">
      <c r="A13" s="4" t="inlineStr">
        <is>
          <t>Carrying value of senior debt</t>
        </is>
      </c>
      <c r="B13" s="6" t="n">
        <v>0</v>
      </c>
      <c r="C13" s="5" t="n">
        <v>35</v>
      </c>
    </row>
    <row r="14">
      <c r="A14" s="4" t="inlineStr">
        <is>
          <t>Stated interest rate</t>
        </is>
      </c>
      <c r="B14" s="4" t="inlineStr">
        <is>
          <t>2.25%</t>
        </is>
      </c>
    </row>
    <row r="15">
      <c r="A15" s="4" t="inlineStr">
        <is>
          <t>3.375% Senior Notes due 2022 [Member]</t>
        </is>
      </c>
    </row>
    <row r="16">
      <c r="A16" s="3" t="inlineStr">
        <is>
          <t>Debt Instrument [Line Items]</t>
        </is>
      </c>
    </row>
    <row r="17">
      <c r="A17" s="4" t="inlineStr">
        <is>
          <t>Carrying value of senior debt</t>
        </is>
      </c>
      <c r="B17" s="6" t="n">
        <v>0</v>
      </c>
      <c r="C17" s="5" t="n">
        <v>415</v>
      </c>
    </row>
    <row r="18">
      <c r="A18" s="4" t="inlineStr">
        <is>
          <t>Stated interest rate</t>
        </is>
      </c>
      <c r="B18" s="4" t="inlineStr">
        <is>
          <t>3.375%</t>
        </is>
      </c>
    </row>
    <row r="19">
      <c r="A19" s="4" t="inlineStr">
        <is>
          <t>3.125% Senior Notes due 2022 [Member]</t>
        </is>
      </c>
    </row>
    <row r="20">
      <c r="A20" s="3" t="inlineStr">
        <is>
          <t>Debt Instrument [Line Items]</t>
        </is>
      </c>
    </row>
    <row r="21">
      <c r="A21" s="4" t="inlineStr">
        <is>
          <t>Carrying value of senior debt</t>
        </is>
      </c>
      <c r="B21" s="6" t="n">
        <v>0</v>
      </c>
      <c r="C21" s="5" t="n">
        <v>117</v>
      </c>
    </row>
    <row r="22">
      <c r="A22" s="4" t="inlineStr">
        <is>
          <t>Stated interest rate</t>
        </is>
      </c>
      <c r="B22" s="4" t="inlineStr">
        <is>
          <t>3.125%</t>
        </is>
      </c>
    </row>
    <row r="23">
      <c r="A23" s="4" t="inlineStr">
        <is>
          <t>2.50% Senior Notes due 2023 [Member]</t>
        </is>
      </c>
    </row>
    <row r="24">
      <c r="A24" s="3" t="inlineStr">
        <is>
          <t>Debt Instrument [Line Items]</t>
        </is>
      </c>
    </row>
    <row r="25">
      <c r="A25" s="4" t="inlineStr">
        <is>
          <t>Carrying value of senior debt</t>
        </is>
      </c>
      <c r="B25" s="6" t="n">
        <v>0</v>
      </c>
      <c r="C25" s="5" t="n">
        <v>196</v>
      </c>
    </row>
    <row r="26">
      <c r="A26" s="4" t="inlineStr">
        <is>
          <t>Stated interest rate</t>
        </is>
      </c>
      <c r="B26" s="4" t="inlineStr">
        <is>
          <t>2.50%</t>
        </is>
      </c>
    </row>
    <row r="27">
      <c r="A27" s="4" t="inlineStr">
        <is>
          <t>3.25% Senior Notes due 2023 [Member]</t>
        </is>
      </c>
    </row>
    <row r="28">
      <c r="A28" s="3" t="inlineStr">
        <is>
          <t>Debt Instrument [Line Items]</t>
        </is>
      </c>
    </row>
    <row r="29">
      <c r="A29" s="4" t="inlineStr">
        <is>
          <t>Carrying value of senior debt</t>
        </is>
      </c>
      <c r="B29" s="6" t="n">
        <v>0</v>
      </c>
      <c r="C29" s="5" t="n">
        <v>141</v>
      </c>
    </row>
    <row r="30">
      <c r="A30" s="4" t="inlineStr">
        <is>
          <t>Stated interest rate</t>
        </is>
      </c>
      <c r="B30" s="4" t="inlineStr">
        <is>
          <t>3.25%</t>
        </is>
      </c>
    </row>
    <row r="31">
      <c r="A31" s="4" t="inlineStr">
        <is>
          <t>2.90% Senior Notes due 2023 [Member]</t>
        </is>
      </c>
    </row>
    <row r="32">
      <c r="A32" s="3" t="inlineStr">
        <is>
          <t>Debt Instrument [Line Items]</t>
        </is>
      </c>
    </row>
    <row r="33">
      <c r="A33" s="4" t="inlineStr">
        <is>
          <t>Carrying value of senior debt</t>
        </is>
      </c>
      <c r="B33" s="6" t="n">
        <v>0</v>
      </c>
      <c r="C33" s="5" t="n">
        <v>242</v>
      </c>
    </row>
    <row r="34">
      <c r="A34" s="4" t="inlineStr">
        <is>
          <t>Stated interest rate</t>
        </is>
      </c>
      <c r="B34" s="4" t="inlineStr">
        <is>
          <t>2.90%</t>
        </is>
      </c>
    </row>
    <row r="35">
      <c r="A35" s="4" t="inlineStr">
        <is>
          <t>4.25% Senior Notes due 2023 [Member]</t>
        </is>
      </c>
    </row>
    <row r="36">
      <c r="A36" s="3" t="inlineStr">
        <is>
          <t>Debt Instrument [Line Items]</t>
        </is>
      </c>
    </row>
    <row r="37">
      <c r="A37" s="4" t="inlineStr">
        <is>
          <t>Carrying value of senior debt</t>
        </is>
      </c>
      <c r="B37" s="6" t="n">
        <v>0</v>
      </c>
      <c r="C37" s="5" t="n">
        <v>837</v>
      </c>
    </row>
    <row r="38">
      <c r="A38" s="4" t="inlineStr">
        <is>
          <t>Stated interest rate</t>
        </is>
      </c>
      <c r="B38" s="4" t="inlineStr">
        <is>
          <t>4.25%</t>
        </is>
      </c>
    </row>
    <row r="39">
      <c r="A39" s="4" t="inlineStr">
        <is>
          <t>7.875% Debentures due 2023 [Member]</t>
        </is>
      </c>
    </row>
    <row r="40">
      <c r="A40" s="3" t="inlineStr">
        <is>
          <t>Debt Instrument [Line Items]</t>
        </is>
      </c>
    </row>
    <row r="41">
      <c r="A41" s="4" t="inlineStr">
        <is>
          <t>Carrying value of senior debt</t>
        </is>
      </c>
      <c r="B41" s="6" t="n">
        <v>139</v>
      </c>
      <c r="C41" s="5" t="n">
        <v>139</v>
      </c>
    </row>
    <row r="42">
      <c r="A42" s="4" t="inlineStr">
        <is>
          <t>Stated interest rate</t>
        </is>
      </c>
      <c r="B42" s="4" t="inlineStr">
        <is>
          <t>7.875%</t>
        </is>
      </c>
    </row>
    <row r="43">
      <c r="A43" s="4" t="inlineStr">
        <is>
          <t>7.125% Senior Notes due 2023 [Member]</t>
        </is>
      </c>
    </row>
    <row r="44">
      <c r="A44" s="3" t="inlineStr">
        <is>
          <t>Debt Instrument [Line Items]</t>
        </is>
      </c>
    </row>
    <row r="45">
      <c r="A45" s="4" t="inlineStr">
        <is>
          <t>Carrying value of senior debt</t>
        </is>
      </c>
      <c r="B45" s="6" t="n">
        <v>35</v>
      </c>
      <c r="C45" s="5" t="n">
        <v>35</v>
      </c>
    </row>
    <row r="46">
      <c r="A46" s="4" t="inlineStr">
        <is>
          <t>Stated interest rate</t>
        </is>
      </c>
      <c r="B46" s="4" t="inlineStr">
        <is>
          <t>7.125%</t>
        </is>
      </c>
    </row>
    <row r="47">
      <c r="A47" s="4" t="inlineStr">
        <is>
          <t>3.875% Senior Notes due 2024 [Member]</t>
        </is>
      </c>
    </row>
    <row r="48">
      <c r="A48" s="3" t="inlineStr">
        <is>
          <t>Debt Instrument [Line Items]</t>
        </is>
      </c>
    </row>
    <row r="49">
      <c r="A49" s="4" t="inlineStr">
        <is>
          <t>Carrying value of senior debt</t>
        </is>
      </c>
      <c r="B49" s="6" t="n">
        <v>490</v>
      </c>
      <c r="C49" s="5" t="n">
        <v>490</v>
      </c>
    </row>
    <row r="50">
      <c r="A50" s="4" t="inlineStr">
        <is>
          <t>Stated interest rate</t>
        </is>
      </c>
      <c r="B50" s="4" t="inlineStr">
        <is>
          <t>3.875%</t>
        </is>
      </c>
    </row>
    <row r="51">
      <c r="A51" s="4" t="inlineStr">
        <is>
          <t>3.70% Senior Notes due 2024 [Member]</t>
        </is>
      </c>
    </row>
    <row r="52">
      <c r="A52" s="3" t="inlineStr">
        <is>
          <t>Debt Instrument [Line Items]</t>
        </is>
      </c>
    </row>
    <row r="53">
      <c r="A53" s="4" t="inlineStr">
        <is>
          <t>Carrying value of senior debt</t>
        </is>
      </c>
      <c r="B53" s="6" t="n">
        <v>598</v>
      </c>
      <c r="C53" s="5" t="n">
        <v>598</v>
      </c>
    </row>
    <row r="54">
      <c r="A54" s="4" t="inlineStr">
        <is>
          <t>Stated interest rate</t>
        </is>
      </c>
      <c r="B54" s="4" t="inlineStr">
        <is>
          <t>3.70%</t>
        </is>
      </c>
    </row>
    <row r="55">
      <c r="A55" s="4" t="inlineStr">
        <is>
          <t>3.50% Senior Notes due 2025 [Member]</t>
        </is>
      </c>
    </row>
    <row r="56">
      <c r="A56" s="3" t="inlineStr">
        <is>
          <t>Debt Instrument [Line Items]</t>
        </is>
      </c>
    </row>
    <row r="57">
      <c r="A57" s="4" t="inlineStr">
        <is>
          <t>Carrying value of senior debt</t>
        </is>
      </c>
      <c r="B57" s="6" t="n">
        <v>597</v>
      </c>
      <c r="C57" s="5" t="n">
        <v>596</v>
      </c>
    </row>
    <row r="58">
      <c r="A58" s="4" t="inlineStr">
        <is>
          <t>Stated interest rate</t>
        </is>
      </c>
      <c r="B58" s="4" t="inlineStr">
        <is>
          <t>3.50%</t>
        </is>
      </c>
    </row>
    <row r="59">
      <c r="A59" s="4" t="inlineStr">
        <is>
          <t>4.75% Senior Notes due 2025 [Member]</t>
        </is>
      </c>
    </row>
    <row r="60">
      <c r="A60" s="3" t="inlineStr">
        <is>
          <t>Debt Instrument [Line Items]</t>
        </is>
      </c>
    </row>
    <row r="61">
      <c r="A61" s="4" t="inlineStr">
        <is>
          <t>Carrying value of senior debt</t>
        </is>
      </c>
      <c r="B61" s="6" t="n">
        <v>1240</v>
      </c>
      <c r="C61" s="5" t="n">
        <v>1239</v>
      </c>
    </row>
    <row r="62">
      <c r="A62" s="4" t="inlineStr">
        <is>
          <t>Stated interest rate</t>
        </is>
      </c>
      <c r="B62" s="4" t="inlineStr">
        <is>
          <t>4.75%</t>
        </is>
      </c>
    </row>
    <row r="63">
      <c r="A63" s="4" t="inlineStr">
        <is>
          <t>4.0% Senior Notes due 2026 [Member]</t>
        </is>
      </c>
    </row>
    <row r="64">
      <c r="A64" s="3" t="inlineStr">
        <is>
          <t>Debt Instrument [Line Items]</t>
        </is>
      </c>
    </row>
    <row r="65">
      <c r="A65" s="4" t="inlineStr">
        <is>
          <t>Carrying value of senior debt</t>
        </is>
      </c>
      <c r="B65" s="6" t="n">
        <v>791</v>
      </c>
      <c r="C65" s="5" t="n">
        <v>791</v>
      </c>
    </row>
    <row r="66">
      <c r="A66" s="4" t="inlineStr">
        <is>
          <t>Stated interest rate</t>
        </is>
      </c>
      <c r="B66" s="4" t="inlineStr">
        <is>
          <t>4.00%</t>
        </is>
      </c>
    </row>
    <row r="67">
      <c r="A67" s="4" t="inlineStr">
        <is>
          <t>3.45% Senior Notes due 2026 [Member]</t>
        </is>
      </c>
    </row>
    <row r="68">
      <c r="A68" s="3" t="inlineStr">
        <is>
          <t>Debt Instrument [Line Items]</t>
        </is>
      </c>
    </row>
    <row r="69">
      <c r="A69" s="4" t="inlineStr">
        <is>
          <t>Carrying value of senior debt</t>
        </is>
      </c>
      <c r="B69" s="6" t="n">
        <v>123</v>
      </c>
      <c r="C69" s="5" t="n">
        <v>123</v>
      </c>
    </row>
    <row r="70">
      <c r="A70" s="4" t="inlineStr">
        <is>
          <t>Stated interest rate</t>
        </is>
      </c>
      <c r="B70" s="4" t="inlineStr">
        <is>
          <t>3.45%</t>
        </is>
      </c>
    </row>
    <row r="71">
      <c r="A71" s="4" t="inlineStr">
        <is>
          <t>2.90% Senior Notes due 2027 [Member]</t>
        </is>
      </c>
    </row>
    <row r="72">
      <c r="A72" s="3" t="inlineStr">
        <is>
          <t>Debt Instrument [Line Items]</t>
        </is>
      </c>
    </row>
    <row r="73">
      <c r="A73" s="4" t="inlineStr">
        <is>
          <t>Carrying value of senior debt</t>
        </is>
      </c>
      <c r="B73" s="6" t="n">
        <v>691</v>
      </c>
      <c r="C73" s="5" t="n">
        <v>691</v>
      </c>
    </row>
    <row r="74">
      <c r="A74" s="4" t="inlineStr">
        <is>
          <t>Stated interest rate</t>
        </is>
      </c>
      <c r="B74" s="4" t="inlineStr">
        <is>
          <t>2.90%</t>
        </is>
      </c>
    </row>
    <row r="75">
      <c r="A75" s="4" t="inlineStr">
        <is>
          <t>3.375% Senior Notes due 2028 [Member]</t>
        </is>
      </c>
    </row>
    <row r="76">
      <c r="A76" s="3" t="inlineStr">
        <is>
          <t>Debt Instrument [Line Items]</t>
        </is>
      </c>
    </row>
    <row r="77">
      <c r="A77" s="4" t="inlineStr">
        <is>
          <t>Carrying value of senior debt</t>
        </is>
      </c>
      <c r="B77" s="6" t="n">
        <v>495</v>
      </c>
      <c r="C77" s="5" t="n">
        <v>495</v>
      </c>
    </row>
    <row r="78">
      <c r="A78" s="4" t="inlineStr">
        <is>
          <t>Stated interest rate</t>
        </is>
      </c>
      <c r="B78" s="4" t="inlineStr">
        <is>
          <t>3.375%</t>
        </is>
      </c>
    </row>
    <row r="79">
      <c r="A79" s="4" t="inlineStr">
        <is>
          <t>3.70% Senior Notes due 2028 [Member]</t>
        </is>
      </c>
    </row>
    <row r="80">
      <c r="A80" s="3" t="inlineStr">
        <is>
          <t>Debt Instrument [Line Items]</t>
        </is>
      </c>
    </row>
    <row r="81">
      <c r="A81" s="4" t="inlineStr">
        <is>
          <t>Carrying value of senior debt</t>
        </is>
      </c>
      <c r="B81" s="6" t="n">
        <v>492</v>
      </c>
      <c r="C81" s="5" t="n">
        <v>492</v>
      </c>
    </row>
    <row r="82">
      <c r="A82" s="4" t="inlineStr">
        <is>
          <t>Stated interest rate</t>
        </is>
      </c>
      <c r="B82" s="4" t="inlineStr">
        <is>
          <t>3.70%</t>
        </is>
      </c>
    </row>
    <row r="83">
      <c r="A83" s="4" t="inlineStr">
        <is>
          <t>4.20% Senior Notes due 2029 [Member]</t>
        </is>
      </c>
    </row>
    <row r="84">
      <c r="A84" s="3" t="inlineStr">
        <is>
          <t>Debt Instrument [Line Items]</t>
        </is>
      </c>
    </row>
    <row r="85">
      <c r="A85" s="4" t="inlineStr">
        <is>
          <t>Carrying value of senior debt</t>
        </is>
      </c>
      <c r="B85" s="6" t="n">
        <v>494</v>
      </c>
      <c r="C85" s="5" t="n">
        <v>493</v>
      </c>
    </row>
    <row r="86">
      <c r="A86" s="4" t="inlineStr">
        <is>
          <t>Stated interest rate</t>
        </is>
      </c>
      <c r="B86" s="4" t="inlineStr">
        <is>
          <t>4.20%</t>
        </is>
      </c>
    </row>
    <row r="87">
      <c r="A87" s="4" t="inlineStr">
        <is>
          <t>7.875% Senior Debentures due 2030 [Member]</t>
        </is>
      </c>
    </row>
    <row r="88">
      <c r="A88" s="3" t="inlineStr">
        <is>
          <t>Debt Instrument [Line Items]</t>
        </is>
      </c>
    </row>
    <row r="89">
      <c r="A89" s="4" t="inlineStr">
        <is>
          <t>Carrying value of senior debt</t>
        </is>
      </c>
      <c r="B89" s="6" t="n">
        <v>831</v>
      </c>
      <c r="C89" s="5" t="n">
        <v>831</v>
      </c>
    </row>
    <row r="90">
      <c r="A90" s="4" t="inlineStr">
        <is>
          <t>Stated interest rate</t>
        </is>
      </c>
      <c r="B90" s="4" t="inlineStr">
        <is>
          <t>7.875%</t>
        </is>
      </c>
    </row>
    <row r="91">
      <c r="A91" s="4" t="inlineStr">
        <is>
          <t>4.95% Senior Notes due 2031 [Member]</t>
        </is>
      </c>
    </row>
    <row r="92">
      <c r="A92" s="3" t="inlineStr">
        <is>
          <t>Debt Instrument [Line Items]</t>
        </is>
      </c>
    </row>
    <row r="93">
      <c r="A93" s="4" t="inlineStr">
        <is>
          <t>Carrying value of senior debt</t>
        </is>
      </c>
      <c r="B93" s="6" t="n">
        <v>1221</v>
      </c>
      <c r="C93" s="5" t="n">
        <v>1220</v>
      </c>
    </row>
    <row r="94">
      <c r="A94" s="4" t="inlineStr">
        <is>
          <t>Stated interest rate</t>
        </is>
      </c>
      <c r="B94" s="4" t="inlineStr">
        <is>
          <t>4.95%</t>
        </is>
      </c>
    </row>
    <row r="95">
      <c r="A95" s="4" t="inlineStr">
        <is>
          <t>4.20% Senior Notes due 2032 [Member]</t>
        </is>
      </c>
    </row>
    <row r="96">
      <c r="A96" s="3" t="inlineStr">
        <is>
          <t>Debt Instrument [Line Items]</t>
        </is>
      </c>
    </row>
    <row r="97">
      <c r="A97" s="4" t="inlineStr">
        <is>
          <t>Carrying value of senior debt</t>
        </is>
      </c>
      <c r="B97" s="6" t="n">
        <v>970</v>
      </c>
      <c r="C97" s="5" t="n">
        <v>969</v>
      </c>
    </row>
    <row r="98">
      <c r="A98" s="4" t="inlineStr">
        <is>
          <t>Stated interest rate</t>
        </is>
      </c>
      <c r="B98" s="4" t="inlineStr">
        <is>
          <t>4.20%</t>
        </is>
      </c>
    </row>
    <row r="99">
      <c r="A99" s="4" t="inlineStr">
        <is>
          <t>5.50% Senior Debentures due 2033 [Member]</t>
        </is>
      </c>
    </row>
    <row r="100">
      <c r="A100" s="3" t="inlineStr">
        <is>
          <t>Debt Instrument [Line Items]</t>
        </is>
      </c>
    </row>
    <row r="101">
      <c r="A101" s="4" t="inlineStr">
        <is>
          <t>Carrying value of senior debt</t>
        </is>
      </c>
      <c r="B101" s="6" t="n">
        <v>427</v>
      </c>
      <c r="C101" s="5" t="n">
        <v>427</v>
      </c>
    </row>
    <row r="102">
      <c r="A102" s="4" t="inlineStr">
        <is>
          <t>Stated interest rate</t>
        </is>
      </c>
      <c r="B102" s="4" t="inlineStr">
        <is>
          <t>5.50%</t>
        </is>
      </c>
    </row>
    <row r="103">
      <c r="A103" s="4" t="inlineStr">
        <is>
          <t>4.85% Senior Debentures due 2034 [Member]</t>
        </is>
      </c>
    </row>
    <row r="104">
      <c r="A104" s="3" t="inlineStr">
        <is>
          <t>Debt Instrument [Line Items]</t>
        </is>
      </c>
    </row>
    <row r="105">
      <c r="A105" s="4" t="inlineStr">
        <is>
          <t>Carrying value of senior debt</t>
        </is>
      </c>
      <c r="B105" s="6" t="n">
        <v>87</v>
      </c>
      <c r="C105" s="5" t="n">
        <v>87</v>
      </c>
    </row>
    <row r="106">
      <c r="A106" s="4" t="inlineStr">
        <is>
          <t>Stated interest rate</t>
        </is>
      </c>
      <c r="B106" s="4" t="inlineStr">
        <is>
          <t>4.85%</t>
        </is>
      </c>
    </row>
    <row r="107">
      <c r="A107" s="4" t="inlineStr">
        <is>
          <t>6.875% Senior Debentures due 2036 [Member]</t>
        </is>
      </c>
    </row>
    <row r="108">
      <c r="A108" s="3" t="inlineStr">
        <is>
          <t>Debt Instrument [Line Items]</t>
        </is>
      </c>
    </row>
    <row r="109">
      <c r="A109" s="4" t="inlineStr">
        <is>
          <t>Carrying value of senior debt</t>
        </is>
      </c>
      <c r="B109" s="6" t="n">
        <v>1069</v>
      </c>
      <c r="C109" s="5" t="n">
        <v>1069</v>
      </c>
    </row>
    <row r="110">
      <c r="A110" s="4" t="inlineStr">
        <is>
          <t>Stated interest rate</t>
        </is>
      </c>
      <c r="B110" s="4" t="inlineStr">
        <is>
          <t>6.875%</t>
        </is>
      </c>
    </row>
    <row r="111">
      <c r="A111" s="4" t="inlineStr">
        <is>
          <t>6.75% Senior Debentures due 2037 [Member]</t>
        </is>
      </c>
    </row>
    <row r="112">
      <c r="A112" s="3" t="inlineStr">
        <is>
          <t>Debt Instrument [Line Items]</t>
        </is>
      </c>
    </row>
    <row r="113">
      <c r="A113" s="4" t="inlineStr">
        <is>
          <t>Carrying value of senior debt</t>
        </is>
      </c>
      <c r="B113" s="6" t="n">
        <v>75</v>
      </c>
      <c r="C113" s="5" t="n">
        <v>75</v>
      </c>
    </row>
    <row r="114">
      <c r="A114" s="4" t="inlineStr">
        <is>
          <t>Stated interest rate</t>
        </is>
      </c>
      <c r="B114" s="4" t="inlineStr">
        <is>
          <t>6.75%</t>
        </is>
      </c>
    </row>
    <row r="115">
      <c r="A115" s="4" t="inlineStr">
        <is>
          <t>5.90% Senior Notes due 2040 [Member]</t>
        </is>
      </c>
    </row>
    <row r="116">
      <c r="A116" s="3" t="inlineStr">
        <is>
          <t>Debt Instrument [Line Items]</t>
        </is>
      </c>
    </row>
    <row r="117">
      <c r="A117" s="4" t="inlineStr">
        <is>
          <t>Carrying value of senior debt</t>
        </is>
      </c>
      <c r="B117" s="6" t="n">
        <v>298</v>
      </c>
      <c r="C117" s="5" t="n">
        <v>298</v>
      </c>
    </row>
    <row r="118">
      <c r="A118" s="4" t="inlineStr">
        <is>
          <t>Stated interest rate</t>
        </is>
      </c>
      <c r="B118" s="4" t="inlineStr">
        <is>
          <t>5.90%</t>
        </is>
      </c>
    </row>
    <row r="119">
      <c r="A119" s="4" t="inlineStr">
        <is>
          <t>4.50% Senior Debentures due 2042 [Member]</t>
        </is>
      </c>
    </row>
    <row r="120">
      <c r="A120" s="3" t="inlineStr">
        <is>
          <t>Debt Instrument [Line Items]</t>
        </is>
      </c>
    </row>
    <row r="121">
      <c r="A121" s="4" t="inlineStr">
        <is>
          <t>Carrying value of senior debt</t>
        </is>
      </c>
      <c r="B121" s="6" t="n">
        <v>45</v>
      </c>
      <c r="C121" s="5" t="n">
        <v>45</v>
      </c>
    </row>
    <row r="122">
      <c r="A122" s="4" t="inlineStr">
        <is>
          <t>Stated interest rate</t>
        </is>
      </c>
      <c r="B122" s="4" t="inlineStr">
        <is>
          <t>4.50%</t>
        </is>
      </c>
    </row>
    <row r="123">
      <c r="A123" s="4" t="inlineStr">
        <is>
          <t>4.85% Senior Notes due 2042 [Member]</t>
        </is>
      </c>
    </row>
    <row r="124">
      <c r="A124" s="3" t="inlineStr">
        <is>
          <t>Debt Instrument [Line Items]</t>
        </is>
      </c>
    </row>
    <row r="125">
      <c r="A125" s="4" t="inlineStr">
        <is>
          <t>Carrying value of senior debt</t>
        </is>
      </c>
      <c r="B125" s="6" t="n">
        <v>487</v>
      </c>
      <c r="C125" s="5" t="n">
        <v>487</v>
      </c>
    </row>
    <row r="126">
      <c r="A126" s="4" t="inlineStr">
        <is>
          <t>Stated interest rate</t>
        </is>
      </c>
      <c r="B126" s="4" t="inlineStr">
        <is>
          <t>4.85%</t>
        </is>
      </c>
    </row>
    <row r="127">
      <c r="A127" s="4" t="inlineStr">
        <is>
          <t>4.375% Senior Debentures due 2043 [Member]</t>
        </is>
      </c>
    </row>
    <row r="128">
      <c r="A128" s="3" t="inlineStr">
        <is>
          <t>Debt Instrument [Line Items]</t>
        </is>
      </c>
    </row>
    <row r="129">
      <c r="A129" s="4" t="inlineStr">
        <is>
          <t>Carrying value of senior debt</t>
        </is>
      </c>
      <c r="B129" s="6" t="n">
        <v>1117</v>
      </c>
      <c r="C129" s="5" t="n">
        <v>1116</v>
      </c>
    </row>
    <row r="130">
      <c r="A130" s="4" t="inlineStr">
        <is>
          <t>Stated interest rate</t>
        </is>
      </c>
      <c r="B130" s="4" t="inlineStr">
        <is>
          <t>4.375%</t>
        </is>
      </c>
    </row>
    <row r="131">
      <c r="A131" s="4" t="inlineStr">
        <is>
          <t>4.875% Senior Debentures due 2043 [Member]</t>
        </is>
      </c>
    </row>
    <row r="132">
      <c r="A132" s="3" t="inlineStr">
        <is>
          <t>Debt Instrument [Line Items]</t>
        </is>
      </c>
    </row>
    <row r="133">
      <c r="A133" s="4" t="inlineStr">
        <is>
          <t>Carrying value of senior debt</t>
        </is>
      </c>
      <c r="B133" s="6" t="n">
        <v>18</v>
      </c>
      <c r="C133" s="5" t="n">
        <v>18</v>
      </c>
    </row>
    <row r="134">
      <c r="A134" s="4" t="inlineStr">
        <is>
          <t>Stated interest rate</t>
        </is>
      </c>
      <c r="B134" s="4" t="inlineStr">
        <is>
          <t>4.875%</t>
        </is>
      </c>
    </row>
    <row r="135">
      <c r="A135" s="4" t="inlineStr">
        <is>
          <t>5.85% Senior Debentures due 2043 [Member]</t>
        </is>
      </c>
    </row>
    <row r="136">
      <c r="A136" s="3" t="inlineStr">
        <is>
          <t>Debt Instrument [Line Items]</t>
        </is>
      </c>
    </row>
    <row r="137">
      <c r="A137" s="4" t="inlineStr">
        <is>
          <t>Carrying value of senior debt</t>
        </is>
      </c>
      <c r="B137" s="6" t="n">
        <v>1232</v>
      </c>
      <c r="C137" s="5" t="n">
        <v>1232</v>
      </c>
    </row>
    <row r="138">
      <c r="A138" s="4" t="inlineStr">
        <is>
          <t>Stated interest rate</t>
        </is>
      </c>
      <c r="B138" s="4" t="inlineStr">
        <is>
          <t>5.85%</t>
        </is>
      </c>
    </row>
    <row r="139">
      <c r="A139" s="4" t="inlineStr">
        <is>
          <t>5.25% Senior Debentures due 2044 [Member]</t>
        </is>
      </c>
    </row>
    <row r="140">
      <c r="A140" s="3" t="inlineStr">
        <is>
          <t>Debt Instrument [Line Items]</t>
        </is>
      </c>
    </row>
    <row r="141">
      <c r="A141" s="4" t="inlineStr">
        <is>
          <t>Carrying value of senior debt</t>
        </is>
      </c>
      <c r="B141" s="6" t="n">
        <v>345</v>
      </c>
      <c r="C141" s="5" t="n">
        <v>345</v>
      </c>
    </row>
    <row r="142">
      <c r="A142" s="4" t="inlineStr">
        <is>
          <t>Stated interest rate</t>
        </is>
      </c>
      <c r="B142" s="4" t="inlineStr">
        <is>
          <t>5.25%</t>
        </is>
      </c>
    </row>
    <row r="143">
      <c r="A143" s="4" t="inlineStr">
        <is>
          <t>4.90% Senior Notes due 2044 [Member]</t>
        </is>
      </c>
    </row>
    <row r="144">
      <c r="A144" s="3" t="inlineStr">
        <is>
          <t>Debt Instrument [Line Items]</t>
        </is>
      </c>
    </row>
    <row r="145">
      <c r="A145" s="4" t="inlineStr">
        <is>
          <t>Carrying value of senior debt</t>
        </is>
      </c>
      <c r="B145" s="6" t="n">
        <v>540</v>
      </c>
      <c r="C145" s="5" t="n">
        <v>540</v>
      </c>
    </row>
    <row r="146">
      <c r="A146" s="4" t="inlineStr">
        <is>
          <t>Stated interest rate</t>
        </is>
      </c>
      <c r="B146" s="4" t="inlineStr">
        <is>
          <t>4.90%</t>
        </is>
      </c>
    </row>
    <row r="147">
      <c r="A147" s="4" t="inlineStr">
        <is>
          <t>4.60% Senior Notes due 2045 [Member]</t>
        </is>
      </c>
    </row>
    <row r="148">
      <c r="A148" s="3" t="inlineStr">
        <is>
          <t>Debt Instrument [Line Items]</t>
        </is>
      </c>
    </row>
    <row r="149">
      <c r="A149" s="4" t="inlineStr">
        <is>
          <t>Carrying value of senior debt</t>
        </is>
      </c>
      <c r="B149" s="6" t="n">
        <v>589</v>
      </c>
      <c r="C149" s="5" t="n">
        <v>589</v>
      </c>
    </row>
    <row r="150">
      <c r="A150" s="4" t="inlineStr">
        <is>
          <t>Stated interest rate</t>
        </is>
      </c>
      <c r="B150" s="4" t="inlineStr">
        <is>
          <t>4.60%</t>
        </is>
      </c>
    </row>
    <row r="151">
      <c r="A151" s="4" t="inlineStr">
        <is>
          <t>4.95% Senior Notes due 2050 [Member]</t>
        </is>
      </c>
    </row>
    <row r="152">
      <c r="A152" s="3" t="inlineStr">
        <is>
          <t>Debt Instrument [Line Items]</t>
        </is>
      </c>
    </row>
    <row r="153">
      <c r="A153" s="4" t="inlineStr">
        <is>
          <t>Carrying value of senior debt</t>
        </is>
      </c>
      <c r="B153" s="6" t="n">
        <v>943</v>
      </c>
      <c r="C153" s="5" t="n">
        <v>942</v>
      </c>
    </row>
    <row r="154">
      <c r="A154" s="4" t="inlineStr">
        <is>
          <t>Stated interest rate</t>
        </is>
      </c>
      <c r="B154" s="4" t="inlineStr">
        <is>
          <t>4.95%</t>
        </is>
      </c>
    </row>
    <row r="155">
      <c r="A155" s="4" t="inlineStr">
        <is>
          <t>5.875% Junior Subordinated Debentures due 2057 [Member]</t>
        </is>
      </c>
    </row>
    <row r="156">
      <c r="A156" s="3" t="inlineStr">
        <is>
          <t>Debt Instrument [Line Items]</t>
        </is>
      </c>
    </row>
    <row r="157">
      <c r="A157" s="4" t="inlineStr">
        <is>
          <t>Junior Subordinated Notes</t>
        </is>
      </c>
      <c r="B157" s="6" t="n">
        <v>514</v>
      </c>
      <c r="C157" s="5" t="n">
        <v>514</v>
      </c>
    </row>
    <row r="158">
      <c r="A158" s="4" t="inlineStr">
        <is>
          <t>Stated interest rate</t>
        </is>
      </c>
      <c r="B158" s="4" t="inlineStr">
        <is>
          <t>5.875%</t>
        </is>
      </c>
    </row>
    <row r="159">
      <c r="A159" s="4" t="inlineStr">
        <is>
          <t>6.25% Junior Subordinated Debentures due 2057 [Member]</t>
        </is>
      </c>
    </row>
    <row r="160">
      <c r="A160" s="3" t="inlineStr">
        <is>
          <t>Debt Instrument [Line Items]</t>
        </is>
      </c>
    </row>
    <row r="161">
      <c r="A161" s="4" t="inlineStr">
        <is>
          <t>Junior Subordinated Notes</t>
        </is>
      </c>
      <c r="B161" s="6" t="n">
        <v>643</v>
      </c>
      <c r="C161" s="6" t="n">
        <v>643</v>
      </c>
    </row>
    <row r="162">
      <c r="A162" s="4" t="inlineStr">
        <is>
          <t>Stated interest rate</t>
        </is>
      </c>
      <c r="B162" s="4" t="inlineStr">
        <is>
          <t>6.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arrative) (Details) - USD ($) $ in Millions</t>
        </is>
      </c>
      <c r="B1" s="2" t="inlineStr">
        <is>
          <t>3 Months Ended</t>
        </is>
      </c>
    </row>
    <row r="2">
      <c r="B2" s="2" t="inlineStr">
        <is>
          <t>Mar. 31, 2021</t>
        </is>
      </c>
      <c r="C2" s="2" t="inlineStr">
        <is>
          <t>Mar. 31, 2020</t>
        </is>
      </c>
    </row>
    <row r="3">
      <c r="A3" s="3" t="inlineStr">
        <is>
          <t>Line of Credit Facility [Line Items]</t>
        </is>
      </c>
    </row>
    <row r="4">
      <c r="A4" s="4" t="inlineStr">
        <is>
          <t>Loss on extinguishment of debt</t>
        </is>
      </c>
      <c r="B4" s="6" t="n">
        <v>128</v>
      </c>
      <c r="C4" s="6" t="n">
        <v>0</v>
      </c>
    </row>
    <row r="5">
      <c r="A5" s="4" t="inlineStr">
        <is>
          <t>5.875% Junior Subordinated Debentures due 2057 [Member]</t>
        </is>
      </c>
    </row>
    <row r="6">
      <c r="A6" s="3" t="inlineStr">
        <is>
          <t>Line of Credit Facility [Line Items]</t>
        </is>
      </c>
    </row>
    <row r="7">
      <c r="A7" s="4" t="inlineStr">
        <is>
          <t>Stated interest rate</t>
        </is>
      </c>
      <c r="B7" s="4" t="inlineStr">
        <is>
          <t>5.875%</t>
        </is>
      </c>
    </row>
    <row r="8">
      <c r="A8" s="4" t="inlineStr">
        <is>
          <t>5.875% Junior Subordinated Debentures due 2057 [Member] | London Interbank Offered Rate (LIBOR) [Member]</t>
        </is>
      </c>
    </row>
    <row r="9">
      <c r="A9" s="3" t="inlineStr">
        <is>
          <t>Line of Credit Facility [Line Items]</t>
        </is>
      </c>
    </row>
    <row r="10">
      <c r="A10" s="4" t="inlineStr">
        <is>
          <t>Basis spread on variable rate</t>
        </is>
      </c>
      <c r="B10" s="4" t="inlineStr">
        <is>
          <t>3.895%</t>
        </is>
      </c>
    </row>
    <row r="11">
      <c r="A11" s="4" t="inlineStr">
        <is>
          <t>6.25% Junior Subordinated Debentures due 2057 [Member]</t>
        </is>
      </c>
    </row>
    <row r="12">
      <c r="A12" s="3" t="inlineStr">
        <is>
          <t>Line of Credit Facility [Line Items]</t>
        </is>
      </c>
    </row>
    <row r="13">
      <c r="A13" s="4" t="inlineStr">
        <is>
          <t>Stated interest rate</t>
        </is>
      </c>
      <c r="B13" s="4" t="inlineStr">
        <is>
          <t>6.25%</t>
        </is>
      </c>
    </row>
    <row r="14">
      <c r="A14" s="4" t="inlineStr">
        <is>
          <t>6.25% Junior Subordinated Debentures due 2057 [Member] | London Interbank Offered Rate (LIBOR) [Member]</t>
        </is>
      </c>
    </row>
    <row r="15">
      <c r="A15" s="3" t="inlineStr">
        <is>
          <t>Line of Credit Facility [Line Items]</t>
        </is>
      </c>
    </row>
    <row r="16">
      <c r="A16" s="4" t="inlineStr">
        <is>
          <t>Basis spread on variable rate</t>
        </is>
      </c>
      <c r="B16" s="4" t="inlineStr">
        <is>
          <t>3.899%</t>
        </is>
      </c>
    </row>
    <row r="17">
      <c r="A17" s="4" t="inlineStr">
        <is>
          <t>Senior Notes [Member]</t>
        </is>
      </c>
    </row>
    <row r="18">
      <c r="A18" s="3" t="inlineStr">
        <is>
          <t>Line of Credit Facility [Line Items]</t>
        </is>
      </c>
    </row>
    <row r="19">
      <c r="A19" s="4" t="inlineStr">
        <is>
          <t>Debt redeemed</t>
        </is>
      </c>
      <c r="B19" s="6" t="n">
        <v>1990</v>
      </c>
    </row>
    <row r="20">
      <c r="A20" s="4" t="inlineStr">
        <is>
          <t>Payments for debt redemption</t>
        </is>
      </c>
      <c r="B20" s="6" t="n">
        <v>21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Commercial Paper Narrative) (Details) - USD ($)</t>
        </is>
      </c>
      <c r="B1" s="2" t="inlineStr">
        <is>
          <t>Mar. 31, 2021</t>
        </is>
      </c>
      <c r="C1" s="2" t="inlineStr">
        <is>
          <t>Dec. 31, 2020</t>
        </is>
      </c>
    </row>
    <row r="2">
      <c r="A2" s="3" t="inlineStr">
        <is>
          <t>Debt Disclosure [Abstract]</t>
        </is>
      </c>
    </row>
    <row r="3">
      <c r="A3" s="4" t="inlineStr">
        <is>
          <t>Commercial paper</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Credit Facility Narrative) (Details) - Revolving Credit Facility [Member]</t>
        </is>
      </c>
      <c r="B1" s="2" t="inlineStr">
        <is>
          <t>3 Months Ended</t>
        </is>
      </c>
    </row>
    <row r="2">
      <c r="B2" s="2" t="inlineStr">
        <is>
          <t>Mar. 31, 2021USD ($)</t>
        </is>
      </c>
    </row>
    <row r="3">
      <c r="A3" s="3" t="inlineStr">
        <is>
          <t>Line of Credit Facility [Line Items]</t>
        </is>
      </c>
    </row>
    <row r="4">
      <c r="A4" s="4" t="inlineStr">
        <is>
          <t>Period for Consolidated EBITDA</t>
        </is>
      </c>
      <c r="B4" s="4" t="inlineStr">
        <is>
          <t>12 months</t>
        </is>
      </c>
    </row>
    <row r="5">
      <c r="A5" s="4" t="inlineStr">
        <is>
          <t>Credit Facility [Member]</t>
        </is>
      </c>
    </row>
    <row r="6">
      <c r="A6" s="3" t="inlineStr">
        <is>
          <t>Line of Credit Facility [Line Items]</t>
        </is>
      </c>
    </row>
    <row r="7">
      <c r="A7" s="4" t="inlineStr">
        <is>
          <t>Maximum borrowing capacity under credit facility</t>
        </is>
      </c>
      <c r="B7" s="6" t="n">
        <v>3500000000</v>
      </c>
    </row>
    <row r="8">
      <c r="A8" s="4" t="inlineStr">
        <is>
          <t>Maximum consolidated leverage ratio</t>
        </is>
      </c>
      <c r="B8" s="10" t="n">
        <v>4.5</v>
      </c>
    </row>
    <row r="9">
      <c r="A9" s="4" t="inlineStr">
        <is>
          <t>Maximum Consolidated Leverage Ratio, potential increase</t>
        </is>
      </c>
      <c r="B9" s="5" t="n">
        <v>5</v>
      </c>
    </row>
    <row r="10">
      <c r="A10" s="4" t="inlineStr">
        <is>
          <t>Amount borrowed under credit facility</t>
        </is>
      </c>
      <c r="B10" s="6" t="n">
        <v>0</v>
      </c>
    </row>
    <row r="11">
      <c r="A11" s="4" t="inlineStr">
        <is>
          <t>Availability under credit facility</t>
        </is>
      </c>
      <c r="B11" s="6" t="n">
        <v>35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earnings (ViacomCBS and noncontrolling interests)</t>
        </is>
      </c>
      <c r="B4" s="6" t="n">
        <v>923</v>
      </c>
      <c r="C4" s="6" t="n">
        <v>519</v>
      </c>
    </row>
    <row r="5">
      <c r="A5" s="4" t="inlineStr">
        <is>
          <t>Less: Net earnings from discontinued operations, net of tax</t>
        </is>
      </c>
      <c r="B5" s="5" t="n">
        <v>12</v>
      </c>
      <c r="C5" s="5" t="n">
        <v>15</v>
      </c>
    </row>
    <row r="6">
      <c r="A6" s="4" t="inlineStr">
        <is>
          <t>Net earnings from continuing operations</t>
        </is>
      </c>
      <c r="B6" s="5" t="n">
        <v>911</v>
      </c>
      <c r="C6" s="5" t="n">
        <v>504</v>
      </c>
    </row>
    <row r="7">
      <c r="A7" s="3" t="inlineStr">
        <is>
          <t>Adjustments to reconcile net earnings from continuing operations to net cash flow provided by operating activities:</t>
        </is>
      </c>
    </row>
    <row r="8">
      <c r="A8" s="4" t="inlineStr">
        <is>
          <t>Depreciation and amortization</t>
        </is>
      </c>
      <c r="B8" s="5" t="n">
        <v>99</v>
      </c>
      <c r="C8" s="5" t="n">
        <v>112</v>
      </c>
    </row>
    <row r="9">
      <c r="A9" s="4" t="inlineStr">
        <is>
          <t>Deferred tax provision</t>
        </is>
      </c>
      <c r="B9" s="5" t="n">
        <v>95</v>
      </c>
      <c r="C9" s="5" t="n">
        <v>153</v>
      </c>
    </row>
    <row r="10">
      <c r="A10" s="4" t="inlineStr">
        <is>
          <t>Stock-based compensation</t>
        </is>
      </c>
      <c r="B10" s="5" t="n">
        <v>52</v>
      </c>
      <c r="C10" s="5" t="n">
        <v>87</v>
      </c>
    </row>
    <row r="11">
      <c r="A11" s="4" t="inlineStr">
        <is>
          <t>Loss on extinguishment of debt</t>
        </is>
      </c>
      <c r="B11" s="5" t="n">
        <v>128</v>
      </c>
      <c r="C11" s="5" t="n">
        <v>0</v>
      </c>
    </row>
    <row r="12">
      <c r="A12" s="4" t="inlineStr">
        <is>
          <t>Equity in loss of investee companies, net of tax and distributions</t>
        </is>
      </c>
      <c r="B12" s="5" t="n">
        <v>18</v>
      </c>
      <c r="C12" s="5" t="n">
        <v>9</v>
      </c>
    </row>
    <row r="13">
      <c r="A13" s="4" t="inlineStr">
        <is>
          <t>Change in assets and liabilities</t>
        </is>
      </c>
      <c r="B13" s="5" t="n">
        <v>348</v>
      </c>
      <c r="C13" s="5" t="n">
        <v>-508</v>
      </c>
    </row>
    <row r="14">
      <c r="A14" s="4" t="inlineStr">
        <is>
          <t>Net cash flow provided by operating activities from continuing operations</t>
        </is>
      </c>
      <c r="B14" s="5" t="n">
        <v>1651</v>
      </c>
      <c r="C14" s="5" t="n">
        <v>357</v>
      </c>
    </row>
    <row r="15">
      <c r="A15" s="4" t="inlineStr">
        <is>
          <t>Net cash flow provided by (used for) operating activities from discontinued operations</t>
        </is>
      </c>
      <c r="B15" s="5" t="n">
        <v>72</v>
      </c>
      <c r="C15" s="5" t="n">
        <v>-1</v>
      </c>
    </row>
    <row r="16">
      <c r="A16" s="4" t="inlineStr">
        <is>
          <t>Net cash flow provided by operating activities</t>
        </is>
      </c>
      <c r="B16" s="5" t="n">
        <v>1723</v>
      </c>
      <c r="C16" s="5" t="n">
        <v>356</v>
      </c>
    </row>
    <row r="17">
      <c r="A17" s="3" t="inlineStr">
        <is>
          <t>Investing Activities:</t>
        </is>
      </c>
    </row>
    <row r="18">
      <c r="A18" s="4" t="inlineStr">
        <is>
          <t>Investments</t>
        </is>
      </c>
      <c r="B18" s="5" t="n">
        <v>-40</v>
      </c>
      <c r="C18" s="5" t="n">
        <v>-46</v>
      </c>
    </row>
    <row r="19">
      <c r="A19" s="4" t="inlineStr">
        <is>
          <t>Capital expenditures</t>
        </is>
      </c>
      <c r="B19" s="5" t="n">
        <v>-62</v>
      </c>
      <c r="C19" s="5" t="n">
        <v>-51</v>
      </c>
    </row>
    <row r="20">
      <c r="A20" s="4" t="inlineStr">
        <is>
          <t>Proceeds from sale of investments</t>
        </is>
      </c>
      <c r="B20" s="5" t="n">
        <v>213</v>
      </c>
      <c r="C20" s="5" t="n">
        <v>146</v>
      </c>
    </row>
    <row r="21">
      <c r="A21" s="4" t="inlineStr">
        <is>
          <t>Other investing activities</t>
        </is>
      </c>
      <c r="B21" s="5" t="n">
        <v>-25</v>
      </c>
      <c r="C21" s="5" t="n">
        <v>0</v>
      </c>
    </row>
    <row r="22">
      <c r="A22" s="4" t="inlineStr">
        <is>
          <t>Net cash flow provided by investing activities</t>
        </is>
      </c>
      <c r="B22" s="5" t="n">
        <v>86</v>
      </c>
      <c r="C22" s="5" t="n">
        <v>49</v>
      </c>
    </row>
    <row r="23">
      <c r="A23" s="3" t="inlineStr">
        <is>
          <t>Financing Activities:</t>
        </is>
      </c>
    </row>
    <row r="24">
      <c r="A24" s="4" t="inlineStr">
        <is>
          <t>Repayments of short-term debt borrowings, net</t>
        </is>
      </c>
      <c r="B24" s="5" t="n">
        <v>0</v>
      </c>
      <c r="C24" s="5" t="n">
        <v>-186</v>
      </c>
    </row>
    <row r="25">
      <c r="A25" s="4" t="inlineStr">
        <is>
          <t>Repayment of long-term debt</t>
        </is>
      </c>
      <c r="B25" s="5" t="n">
        <v>-2117</v>
      </c>
      <c r="C25" s="5" t="n">
        <v>0</v>
      </c>
    </row>
    <row r="26">
      <c r="A26" s="4" t="inlineStr">
        <is>
          <t>Dividends paid on common stock</t>
        </is>
      </c>
      <c r="B26" s="5" t="n">
        <v>-151</v>
      </c>
      <c r="C26" s="5" t="n">
        <v>-152</v>
      </c>
    </row>
    <row r="27">
      <c r="A27" s="4" t="inlineStr">
        <is>
          <t>Proceeds from issuance of preferred stock</t>
        </is>
      </c>
      <c r="B27" s="5" t="n">
        <v>983</v>
      </c>
      <c r="C27" s="5" t="n">
        <v>0</v>
      </c>
    </row>
    <row r="28">
      <c r="A28" s="4" t="inlineStr">
        <is>
          <t>Proceeds from issuance of common stock</t>
        </is>
      </c>
      <c r="B28" s="5" t="n">
        <v>1672</v>
      </c>
      <c r="C28" s="5" t="n">
        <v>0</v>
      </c>
    </row>
    <row r="29">
      <c r="A29" s="4" t="inlineStr">
        <is>
          <t>Purchase of Company common stock</t>
        </is>
      </c>
      <c r="B29" s="5" t="n">
        <v>0</v>
      </c>
      <c r="C29" s="5" t="n">
        <v>-58</v>
      </c>
    </row>
    <row r="30">
      <c r="A30" s="4" t="inlineStr">
        <is>
          <t>Payment of payroll taxes in lieu of issuing shares for stock-based compensation</t>
        </is>
      </c>
      <c r="B30" s="5" t="n">
        <v>-35</v>
      </c>
      <c r="C30" s="5" t="n">
        <v>-50</v>
      </c>
    </row>
    <row r="31">
      <c r="A31" s="4" t="inlineStr">
        <is>
          <t>Proceeds from exercise of stock options</t>
        </is>
      </c>
      <c r="B31" s="5" t="n">
        <v>408</v>
      </c>
      <c r="C31" s="5" t="n">
        <v>5</v>
      </c>
    </row>
    <row r="32">
      <c r="A32" s="4" t="inlineStr">
        <is>
          <t>Other financing activities</t>
        </is>
      </c>
      <c r="B32" s="5" t="n">
        <v>-37</v>
      </c>
      <c r="C32" s="5" t="n">
        <v>-38</v>
      </c>
    </row>
    <row r="33">
      <c r="A33" s="4" t="inlineStr">
        <is>
          <t>Net cash flow provided by (used for) financing activities</t>
        </is>
      </c>
      <c r="B33" s="5" t="n">
        <v>723</v>
      </c>
      <c r="C33" s="5" t="n">
        <v>-479</v>
      </c>
    </row>
    <row r="34">
      <c r="A34" s="4" t="inlineStr">
        <is>
          <t>Effect of exchange rate changes on cash, cash equivalents and restricted cash</t>
        </is>
      </c>
      <c r="B34" s="5" t="n">
        <v>-19</v>
      </c>
      <c r="C34" s="5" t="n">
        <v>-29</v>
      </c>
    </row>
    <row r="35">
      <c r="A35" s="4" t="inlineStr">
        <is>
          <t>Net increase (decrease) in cash, cash equivalents and restricted cash</t>
        </is>
      </c>
      <c r="B35" s="5" t="n">
        <v>2513</v>
      </c>
      <c r="C35" s="5" t="n">
        <v>-103</v>
      </c>
    </row>
    <row r="36">
      <c r="A36" s="4" t="inlineStr">
        <is>
          <t>Cash, cash equivalents and restricted cash at beginning of period (includes $135 (2021) and $202 (2020) of restricted cash)</t>
        </is>
      </c>
      <c r="B36" s="5" t="n">
        <v>3119</v>
      </c>
      <c r="C36" s="5" t="n">
        <v>834</v>
      </c>
    </row>
    <row r="37">
      <c r="A37" s="4" t="inlineStr">
        <is>
          <t>Cash, cash equivalents and restricted cash at end of period (includes $133 (2021) and $142 (2020) of restricted cash)</t>
        </is>
      </c>
      <c r="B37" s="6" t="n">
        <v>5632</v>
      </c>
      <c r="C37" s="6" t="n">
        <v>7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Other Bank Borrowings Narrative) (Details) - USD ($)</t>
        </is>
      </c>
      <c r="B1" s="2" t="inlineStr">
        <is>
          <t>Mar. 31, 2021</t>
        </is>
      </c>
      <c r="C1" s="2" t="inlineStr">
        <is>
          <t>Dec. 31, 2020</t>
        </is>
      </c>
    </row>
    <row r="2">
      <c r="A2" s="3" t="inlineStr">
        <is>
          <t>Debt Instrument [Line Items]</t>
        </is>
      </c>
    </row>
    <row r="3">
      <c r="A3" s="4" t="inlineStr">
        <is>
          <t>Other bank borrowings</t>
        </is>
      </c>
      <c r="B3" s="6" t="n">
        <v>115000000</v>
      </c>
      <c r="C3" s="6" t="n">
        <v>95000000</v>
      </c>
    </row>
    <row r="4">
      <c r="A4" s="4" t="inlineStr">
        <is>
          <t>Credit Facility [Member] | Miramax [Member]</t>
        </is>
      </c>
    </row>
    <row r="5">
      <c r="A5" s="3" t="inlineStr">
        <is>
          <t>Debt Instrument [Line Items]</t>
        </is>
      </c>
    </row>
    <row r="6">
      <c r="A6" s="4" t="inlineStr">
        <is>
          <t>Maximum borrowing capacity under credit facility</t>
        </is>
      </c>
      <c r="B6" s="6" t="n">
        <v>300000000</v>
      </c>
      <c r="C6" s="6" t="n">
        <v>300000000</v>
      </c>
    </row>
    <row r="7">
      <c r="A7" s="4" t="inlineStr">
        <is>
          <t>Other Bank Borrowings [Member]</t>
        </is>
      </c>
    </row>
    <row r="8">
      <c r="A8" s="3" t="inlineStr">
        <is>
          <t>Debt Instrument [Line Items]</t>
        </is>
      </c>
    </row>
    <row r="9">
      <c r="A9" s="4" t="inlineStr">
        <is>
          <t>Weighted average interest rate</t>
        </is>
      </c>
      <c r="B9" s="4" t="inlineStr">
        <is>
          <t>3.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Narrative) (Details) - USD ($) $ in Millions</t>
        </is>
      </c>
      <c r="B1" s="2" t="inlineStr">
        <is>
          <t>3 Months Ended</t>
        </is>
      </c>
    </row>
    <row r="2">
      <c r="B2" s="2" t="inlineStr">
        <is>
          <t>Mar. 31, 2021</t>
        </is>
      </c>
      <c r="C2" s="2" t="inlineStr">
        <is>
          <t>Dec. 31, 2020</t>
        </is>
      </c>
    </row>
    <row r="3">
      <c r="A3" s="3" t="inlineStr">
        <is>
          <t>Derivative [Line Items]</t>
        </is>
      </c>
    </row>
    <row r="4">
      <c r="A4" s="4" t="inlineStr">
        <is>
          <t>Carrying value of notes and debentures</t>
        </is>
      </c>
      <c r="B4" s="6" t="n">
        <v>17640</v>
      </c>
      <c r="C4" s="6" t="n">
        <v>19610</v>
      </c>
    </row>
    <row r="5">
      <c r="A5" s="4" t="inlineStr">
        <is>
          <t>Fair value of debt</t>
        </is>
      </c>
      <c r="B5" s="5" t="n">
        <v>21200</v>
      </c>
      <c r="C5" s="5" t="n">
        <v>24500</v>
      </c>
    </row>
    <row r="6">
      <c r="A6" s="4" t="inlineStr">
        <is>
          <t>Marketable securities</t>
        </is>
      </c>
      <c r="B6" s="5" t="n">
        <v>20</v>
      </c>
    </row>
    <row r="7">
      <c r="A7" s="4" t="inlineStr">
        <is>
          <t>Investments without readily determinable fair value</t>
        </is>
      </c>
      <c r="B7" s="6" t="n">
        <v>65</v>
      </c>
      <c r="C7" s="5" t="n">
        <v>65</v>
      </c>
    </row>
    <row r="8">
      <c r="A8" s="4" t="inlineStr">
        <is>
          <t>Cash Flow Hedging [Member] | Foreign exchange contract [Member]</t>
        </is>
      </c>
    </row>
    <row r="9">
      <c r="A9" s="3" t="inlineStr">
        <is>
          <t>Derivative [Line Items]</t>
        </is>
      </c>
    </row>
    <row r="10">
      <c r="A10" s="4" t="inlineStr">
        <is>
          <t>Maximum derivative contract term</t>
        </is>
      </c>
      <c r="B10" s="4" t="inlineStr">
        <is>
          <t>24 months</t>
        </is>
      </c>
    </row>
    <row r="11">
      <c r="A11" s="4" t="inlineStr">
        <is>
          <t>Notional amount of derivative</t>
        </is>
      </c>
      <c r="B11" s="6" t="n">
        <v>1480</v>
      </c>
      <c r="C11" s="5" t="n">
        <v>1270</v>
      </c>
    </row>
    <row r="12">
      <c r="A12" s="4" t="inlineStr">
        <is>
          <t>Cash Flow Hedging [Member] | Foreign exchange contract [Member] | Future Production Costs [Member]</t>
        </is>
      </c>
    </row>
    <row r="13">
      <c r="A13" s="3" t="inlineStr">
        <is>
          <t>Derivative [Line Items]</t>
        </is>
      </c>
    </row>
    <row r="14">
      <c r="A14" s="4" t="inlineStr">
        <is>
          <t>Notional amount of derivative</t>
        </is>
      </c>
      <c r="B14" s="5" t="n">
        <v>948</v>
      </c>
      <c r="C14" s="5" t="n">
        <v>740</v>
      </c>
    </row>
    <row r="15">
      <c r="A15" s="4" t="inlineStr">
        <is>
          <t>Cash Flow Hedging [Member] | Foreign exchange contract [Member] | Other Foreign Currency [Member]</t>
        </is>
      </c>
    </row>
    <row r="16">
      <c r="A16" s="3" t="inlineStr">
        <is>
          <t>Derivative [Line Items]</t>
        </is>
      </c>
    </row>
    <row r="17">
      <c r="A17" s="4" t="inlineStr">
        <is>
          <t>Notional amount of derivative</t>
        </is>
      </c>
      <c r="B17" s="6" t="n">
        <v>535</v>
      </c>
      <c r="C17" s="6" t="n">
        <v>5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Gain (Losses) Recognized on Derivative Financial Instruments) (Details) - USD ($) $ in Millions</t>
        </is>
      </c>
      <c r="B1" s="2" t="inlineStr">
        <is>
          <t>3 Months Ended</t>
        </is>
      </c>
    </row>
    <row r="2">
      <c r="B2" s="2" t="inlineStr">
        <is>
          <t>Mar. 31, 2021</t>
        </is>
      </c>
      <c r="C2" s="2" t="inlineStr">
        <is>
          <t>Mar. 31, 2020</t>
        </is>
      </c>
    </row>
    <row r="3">
      <c r="A3" s="4" t="inlineStr">
        <is>
          <t>Foreign exchange contract [Member]</t>
        </is>
      </c>
    </row>
    <row r="4">
      <c r="A4" s="3" t="inlineStr">
        <is>
          <t>Derivatives [Line Items]</t>
        </is>
      </c>
    </row>
    <row r="5">
      <c r="A5" s="4" t="inlineStr">
        <is>
          <t>Non-designated foreign exchange contracts</t>
        </is>
      </c>
      <c r="B5" s="6" t="n">
        <v>1</v>
      </c>
      <c r="C5" s="6" t="n">
        <v>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of Assets and Liabilities) (Details) - USD ($) $ in Millions</t>
        </is>
      </c>
      <c r="B1" s="2" t="inlineStr">
        <is>
          <t>Mar. 31, 2021</t>
        </is>
      </c>
      <c r="C1" s="2" t="inlineStr">
        <is>
          <t>Dec. 31, 2020</t>
        </is>
      </c>
    </row>
    <row r="2">
      <c r="A2" s="3" t="inlineStr">
        <is>
          <t>Assets:</t>
        </is>
      </c>
    </row>
    <row r="3">
      <c r="A3" s="4" t="inlineStr">
        <is>
          <t>Marketable securities</t>
        </is>
      </c>
      <c r="B3" s="6" t="n">
        <v>20</v>
      </c>
    </row>
    <row r="4">
      <c r="A4" s="4" t="inlineStr">
        <is>
          <t>Foreign currency hedges</t>
        </is>
      </c>
      <c r="B4" s="5" t="n">
        <v>15</v>
      </c>
      <c r="C4" s="6" t="n">
        <v>20</v>
      </c>
    </row>
    <row r="5">
      <c r="A5" s="4" t="inlineStr">
        <is>
          <t>Total Assets</t>
        </is>
      </c>
      <c r="B5" s="5" t="n">
        <v>35</v>
      </c>
      <c r="C5" s="5" t="n">
        <v>20</v>
      </c>
    </row>
    <row r="6">
      <c r="A6" s="3" t="inlineStr">
        <is>
          <t>Liabilities:</t>
        </is>
      </c>
    </row>
    <row r="7">
      <c r="A7" s="4" t="inlineStr">
        <is>
          <t>Deferred compensation</t>
        </is>
      </c>
      <c r="B7" s="5" t="n">
        <v>413</v>
      </c>
      <c r="C7" s="5" t="n">
        <v>529</v>
      </c>
    </row>
    <row r="8">
      <c r="A8" s="4" t="inlineStr">
        <is>
          <t>Foreign currency hedges</t>
        </is>
      </c>
      <c r="B8" s="5" t="n">
        <v>25</v>
      </c>
      <c r="C8" s="5" t="n">
        <v>39</v>
      </c>
    </row>
    <row r="9">
      <c r="A9" s="4" t="inlineStr">
        <is>
          <t>Total Liabilities</t>
        </is>
      </c>
      <c r="B9" s="5" t="n">
        <v>438</v>
      </c>
      <c r="C9" s="5" t="n">
        <v>568</v>
      </c>
    </row>
    <row r="10">
      <c r="A10" s="4" t="inlineStr">
        <is>
          <t>Level 1 [Member]</t>
        </is>
      </c>
    </row>
    <row r="11">
      <c r="A11" s="3" t="inlineStr">
        <is>
          <t>Assets:</t>
        </is>
      </c>
    </row>
    <row r="12">
      <c r="A12" s="4" t="inlineStr">
        <is>
          <t>Marketable securities</t>
        </is>
      </c>
      <c r="B12" s="5" t="n">
        <v>20</v>
      </c>
    </row>
    <row r="13">
      <c r="A13" s="4" t="inlineStr">
        <is>
          <t>Foreign currency hedges</t>
        </is>
      </c>
      <c r="B13" s="5" t="n">
        <v>0</v>
      </c>
      <c r="C13" s="5" t="n">
        <v>0</v>
      </c>
    </row>
    <row r="14">
      <c r="A14" s="4" t="inlineStr">
        <is>
          <t>Total Assets</t>
        </is>
      </c>
      <c r="B14" s="5" t="n">
        <v>20</v>
      </c>
      <c r="C14" s="5" t="n">
        <v>0</v>
      </c>
    </row>
    <row r="15">
      <c r="A15" s="3" t="inlineStr">
        <is>
          <t>Liabilities:</t>
        </is>
      </c>
    </row>
    <row r="16">
      <c r="A16" s="4" t="inlineStr">
        <is>
          <t>Deferred compensation</t>
        </is>
      </c>
      <c r="B16" s="5" t="n">
        <v>0</v>
      </c>
      <c r="C16" s="5" t="n">
        <v>0</v>
      </c>
    </row>
    <row r="17">
      <c r="A17" s="4" t="inlineStr">
        <is>
          <t>Foreign currency hedges</t>
        </is>
      </c>
      <c r="B17" s="5" t="n">
        <v>0</v>
      </c>
      <c r="C17" s="5" t="n">
        <v>0</v>
      </c>
    </row>
    <row r="18">
      <c r="A18" s="4" t="inlineStr">
        <is>
          <t>Total Liabilities</t>
        </is>
      </c>
      <c r="B18" s="5" t="n">
        <v>0</v>
      </c>
      <c r="C18" s="5" t="n">
        <v>0</v>
      </c>
    </row>
    <row r="19">
      <c r="A19" s="4" t="inlineStr">
        <is>
          <t>Level 2 [Member]</t>
        </is>
      </c>
    </row>
    <row r="20">
      <c r="A20" s="3" t="inlineStr">
        <is>
          <t>Assets:</t>
        </is>
      </c>
    </row>
    <row r="21">
      <c r="A21" s="4" t="inlineStr">
        <is>
          <t>Marketable securities</t>
        </is>
      </c>
      <c r="B21" s="5" t="n">
        <v>0</v>
      </c>
    </row>
    <row r="22">
      <c r="A22" s="4" t="inlineStr">
        <is>
          <t>Foreign currency hedges</t>
        </is>
      </c>
      <c r="B22" s="5" t="n">
        <v>15</v>
      </c>
      <c r="C22" s="5" t="n">
        <v>20</v>
      </c>
    </row>
    <row r="23">
      <c r="A23" s="4" t="inlineStr">
        <is>
          <t>Total Assets</t>
        </is>
      </c>
      <c r="B23" s="5" t="n">
        <v>15</v>
      </c>
      <c r="C23" s="5" t="n">
        <v>20</v>
      </c>
    </row>
    <row r="24">
      <c r="A24" s="3" t="inlineStr">
        <is>
          <t>Liabilities:</t>
        </is>
      </c>
    </row>
    <row r="25">
      <c r="A25" s="4" t="inlineStr">
        <is>
          <t>Deferred compensation</t>
        </is>
      </c>
      <c r="B25" s="5" t="n">
        <v>413</v>
      </c>
      <c r="C25" s="5" t="n">
        <v>529</v>
      </c>
    </row>
    <row r="26">
      <c r="A26" s="4" t="inlineStr">
        <is>
          <t>Foreign currency hedges</t>
        </is>
      </c>
      <c r="B26" s="5" t="n">
        <v>25</v>
      </c>
      <c r="C26" s="5" t="n">
        <v>39</v>
      </c>
    </row>
    <row r="27">
      <c r="A27" s="4" t="inlineStr">
        <is>
          <t>Total Liabilities</t>
        </is>
      </c>
      <c r="B27" s="6" t="n">
        <v>438</v>
      </c>
      <c r="C27" s="6" t="n">
        <v>5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tock Offerings) (Details) - USD ($) $ / shares in Units, shares in Millions, $ in Millions</t>
        </is>
      </c>
      <c r="B1" s="2" t="inlineStr">
        <is>
          <t>Mar. 26, 2021</t>
        </is>
      </c>
      <c r="C1" s="2" t="inlineStr">
        <is>
          <t>Mar. 31, 2021</t>
        </is>
      </c>
      <c r="D1" s="2" t="inlineStr">
        <is>
          <t>Mar. 31, 2020</t>
        </is>
      </c>
    </row>
    <row r="2">
      <c r="A2" s="3" t="inlineStr">
        <is>
          <t>Class of Stock [Line Items]</t>
        </is>
      </c>
    </row>
    <row r="3">
      <c r="A3" s="4" t="inlineStr">
        <is>
          <t>Proceeds from issuance of common stock</t>
        </is>
      </c>
      <c r="B3" s="6" t="n">
        <v>1670</v>
      </c>
      <c r="C3" s="6" t="n">
        <v>1672</v>
      </c>
      <c r="D3" s="6" t="n">
        <v>0</v>
      </c>
    </row>
    <row r="4">
      <c r="A4" s="4" t="inlineStr">
        <is>
          <t>Proceeds from issuance of preferred stock</t>
        </is>
      </c>
      <c r="B4" s="6" t="n">
        <v>983</v>
      </c>
      <c r="C4" s="6" t="n">
        <v>983</v>
      </c>
      <c r="D4" s="6" t="n">
        <v>0</v>
      </c>
    </row>
    <row r="5">
      <c r="A5" s="4" t="inlineStr">
        <is>
          <t>Common Class B [Member]</t>
        </is>
      </c>
    </row>
    <row r="6">
      <c r="A6" s="3" t="inlineStr">
        <is>
          <t>Class of Stock [Line Items]</t>
        </is>
      </c>
    </row>
    <row r="7">
      <c r="A7" s="4" t="inlineStr">
        <is>
          <t>Stock issuance (shares)</t>
        </is>
      </c>
      <c r="B7" s="5" t="n">
        <v>20</v>
      </c>
    </row>
    <row r="8">
      <c r="A8" s="4" t="inlineStr">
        <is>
          <t>Shares issued (USD per share)</t>
        </is>
      </c>
      <c r="B8" s="6" t="n">
        <v>85</v>
      </c>
    </row>
    <row r="9">
      <c r="A9" s="4" t="inlineStr">
        <is>
          <t>Series A Convertible Preferred Stock [Member]</t>
        </is>
      </c>
    </row>
    <row r="10">
      <c r="A10" s="3" t="inlineStr">
        <is>
          <t>Class of Stock [Line Items]</t>
        </is>
      </c>
    </row>
    <row r="11">
      <c r="A11" s="4" t="inlineStr">
        <is>
          <t>Stock issuance (shares)</t>
        </is>
      </c>
      <c r="B11" s="5" t="n">
        <v>10</v>
      </c>
    </row>
    <row r="12">
      <c r="A12" s="4" t="inlineStr">
        <is>
          <t>Preferred stock, percentage</t>
        </is>
      </c>
      <c r="B12" s="4" t="inlineStr">
        <is>
          <t>5.75%</t>
        </is>
      </c>
      <c r="C12" s="4" t="inlineStr">
        <is>
          <t>5.75%</t>
        </is>
      </c>
    </row>
    <row r="13">
      <c r="A13" s="4" t="inlineStr">
        <is>
          <t>Liquidation preference (in dollars per share)</t>
        </is>
      </c>
      <c r="B13"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Mandatory Convertible Preferred Stock) (Details) - USD ($) $ / shares in Units, $ in Millions</t>
        </is>
      </c>
      <c r="B1" s="2" t="inlineStr">
        <is>
          <t>Apr. 01, 2024</t>
        </is>
      </c>
      <c r="C1" s="2" t="inlineStr">
        <is>
          <t>Mar. 26, 2021</t>
        </is>
      </c>
      <c r="D1" s="2" t="inlineStr">
        <is>
          <t>Mar. 31, 2021</t>
        </is>
      </c>
      <c r="E1" s="2" t="inlineStr">
        <is>
          <t>Jul. 01, 2021</t>
        </is>
      </c>
    </row>
    <row r="2">
      <c r="A2" s="3" t="inlineStr">
        <is>
          <t>Class of Stock [Line Items]</t>
        </is>
      </c>
    </row>
    <row r="3">
      <c r="A3" s="4" t="inlineStr">
        <is>
          <t>Dividends</t>
        </is>
      </c>
      <c r="D3" s="6" t="n">
        <v>1</v>
      </c>
    </row>
    <row r="4">
      <c r="A4" s="4" t="inlineStr">
        <is>
          <t>Series A Convertible Preferred Stock [Member]</t>
        </is>
      </c>
    </row>
    <row r="5">
      <c r="A5" s="3" t="inlineStr">
        <is>
          <t>Class of Stock [Line Items]</t>
        </is>
      </c>
    </row>
    <row r="6">
      <c r="A6" s="4" t="inlineStr">
        <is>
          <t>Preferred stock, percentage</t>
        </is>
      </c>
      <c r="C6" s="4" t="inlineStr">
        <is>
          <t>5.75%</t>
        </is>
      </c>
      <c r="D6" s="4" t="inlineStr">
        <is>
          <t>5.75%</t>
        </is>
      </c>
    </row>
    <row r="7">
      <c r="A7" s="4" t="inlineStr">
        <is>
          <t>Liquidation preference (in dollars per share)</t>
        </is>
      </c>
      <c r="C7" s="6" t="n">
        <v>100</v>
      </c>
    </row>
    <row r="8">
      <c r="A8" s="4" t="inlineStr">
        <is>
          <t>Dividends</t>
        </is>
      </c>
      <c r="D8" s="6" t="n">
        <v>1</v>
      </c>
    </row>
    <row r="9">
      <c r="A9" s="4" t="inlineStr">
        <is>
          <t>Series A Convertible Preferred Stock [Member] | Forecast [Member]</t>
        </is>
      </c>
    </row>
    <row r="10">
      <c r="A10" s="3" t="inlineStr">
        <is>
          <t>Class of Stock [Line Items]</t>
        </is>
      </c>
    </row>
    <row r="11">
      <c r="A11" s="4" t="inlineStr">
        <is>
          <t>Consecutive trading days</t>
        </is>
      </c>
      <c r="B11" s="4" t="inlineStr">
        <is>
          <t>20 days</t>
        </is>
      </c>
    </row>
    <row r="12">
      <c r="A12" s="4" t="inlineStr">
        <is>
          <t>Trading days</t>
        </is>
      </c>
      <c r="B12" s="4" t="inlineStr">
        <is>
          <t>21 days</t>
        </is>
      </c>
    </row>
    <row r="13">
      <c r="A13" s="4" t="inlineStr">
        <is>
          <t>Accumulated dividends (in dollars per share)</t>
        </is>
      </c>
      <c r="E13" s="11" t="n">
        <v>1.5493</v>
      </c>
    </row>
    <row r="14">
      <c r="A14" s="4" t="inlineStr">
        <is>
          <t>Quarterly dividends payable over remaining term (in dollars per share)</t>
        </is>
      </c>
      <c r="B14" s="11" t="n">
        <v>1.4375</v>
      </c>
    </row>
    <row r="15">
      <c r="A15" s="4" t="inlineStr">
        <is>
          <t>Series A Convertible Preferred Stock [Member] | Forecast [Member] | Minimum [Member]</t>
        </is>
      </c>
    </row>
    <row r="16">
      <c r="A16" s="3" t="inlineStr">
        <is>
          <t>Class of Stock [Line Items]</t>
        </is>
      </c>
    </row>
    <row r="17">
      <c r="A17" s="4" t="inlineStr">
        <is>
          <t>Convertible rate (in shares)</t>
        </is>
      </c>
      <c r="B17" s="12" t="n">
        <v>1.0013</v>
      </c>
    </row>
    <row r="18">
      <c r="A18" s="4" t="inlineStr">
        <is>
          <t>Series A Convertible Preferred Stock [Member] | Forecast [Member] | Maximum [Member]</t>
        </is>
      </c>
    </row>
    <row r="19">
      <c r="A19" s="3" t="inlineStr">
        <is>
          <t>Class of Stock [Line Items]</t>
        </is>
      </c>
    </row>
    <row r="20">
      <c r="A20" s="4" t="inlineStr">
        <is>
          <t>Convertible rate (in shares)</t>
        </is>
      </c>
      <c r="B20" s="12" t="n">
        <v>1.17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mon Stock Dividends) (Details) - USD ($) $ / shares in Units, $ in Millions</t>
        </is>
      </c>
      <c r="B1" s="2" t="inlineStr">
        <is>
          <t>3 Months Ended</t>
        </is>
      </c>
    </row>
    <row r="2">
      <c r="B2" s="2" t="inlineStr">
        <is>
          <t>Mar. 31, 2021</t>
        </is>
      </c>
      <c r="C2" s="2" t="inlineStr">
        <is>
          <t>Mar. 31, 2020</t>
        </is>
      </c>
    </row>
    <row r="3">
      <c r="A3" s="3" t="inlineStr">
        <is>
          <t>Stockholders' Equity Note [Abstract]</t>
        </is>
      </c>
    </row>
    <row r="4">
      <c r="A4" s="4" t="inlineStr">
        <is>
          <t>Dividends per common share (in dollars per share)</t>
        </is>
      </c>
      <c r="B4" s="7" t="n">
        <v>0.24</v>
      </c>
      <c r="C4" s="7" t="n">
        <v>0.24</v>
      </c>
    </row>
    <row r="5">
      <c r="A5" s="4" t="inlineStr">
        <is>
          <t>Dividends recorded on common stock</t>
        </is>
      </c>
      <c r="B5" s="6" t="n">
        <v>152</v>
      </c>
      <c r="C5" s="6" t="n">
        <v>1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Details) - USD ($) $ in Millions</t>
        </is>
      </c>
      <c r="B1" s="2" t="inlineStr">
        <is>
          <t>3 Months Ended</t>
        </is>
      </c>
    </row>
    <row r="2">
      <c r="B2" s="2" t="inlineStr">
        <is>
          <t>Mar. 31, 2021</t>
        </is>
      </c>
      <c r="C2" s="2" t="inlineStr">
        <is>
          <t>Mar. 31, 2020</t>
        </is>
      </c>
    </row>
    <row r="3">
      <c r="A3" s="3" t="inlineStr">
        <is>
          <t>AOCI Attributable to Parent, Net of Tax</t>
        </is>
      </c>
    </row>
    <row r="4">
      <c r="A4" s="4" t="inlineStr">
        <is>
          <t>Accumulated other comprehensive income (loss) beginning balance</t>
        </is>
      </c>
      <c r="B4" s="6" t="n">
        <v>-1832</v>
      </c>
      <c r="C4" s="6" t="n">
        <v>-1970</v>
      </c>
    </row>
    <row r="5">
      <c r="A5" s="4" t="inlineStr">
        <is>
          <t>Other comprehensive income (loss) before reclassifications</t>
        </is>
      </c>
      <c r="B5" s="5" t="n">
        <v>-63</v>
      </c>
      <c r="C5" s="5" t="n">
        <v>-101</v>
      </c>
    </row>
    <row r="6">
      <c r="A6" s="4" t="inlineStr">
        <is>
          <t>Reclassifications to net earnings</t>
        </is>
      </c>
      <c r="B6" s="5" t="n">
        <v>13</v>
      </c>
      <c r="C6" s="5" t="n">
        <v>17</v>
      </c>
    </row>
    <row r="7">
      <c r="A7" s="4" t="inlineStr">
        <is>
          <t>Other comprehensive income (loss)</t>
        </is>
      </c>
      <c r="B7" s="5" t="n">
        <v>-50</v>
      </c>
      <c r="C7" s="5" t="n">
        <v>-84</v>
      </c>
    </row>
    <row r="8">
      <c r="A8" s="4" t="inlineStr">
        <is>
          <t>Accumulated other comprehensive income (loss) ending balance</t>
        </is>
      </c>
      <c r="B8" s="5" t="n">
        <v>-1882</v>
      </c>
      <c r="C8" s="5" t="n">
        <v>-2054</v>
      </c>
    </row>
    <row r="9">
      <c r="A9" s="4" t="inlineStr">
        <is>
          <t>Tax provision on net actuarial gain (loss) and prior service costs related to pension and other postretirement benefit plans</t>
        </is>
      </c>
      <c r="B9" s="5" t="n">
        <v>5</v>
      </c>
      <c r="C9" s="5" t="n">
        <v>5</v>
      </c>
    </row>
    <row r="10">
      <c r="A10" s="4" t="inlineStr">
        <is>
          <t>Cumulative Translation Adjustments [Member]</t>
        </is>
      </c>
    </row>
    <row r="11">
      <c r="A11" s="3" t="inlineStr">
        <is>
          <t>AOCI Attributable to Parent, Net of Tax</t>
        </is>
      </c>
    </row>
    <row r="12">
      <c r="A12" s="4" t="inlineStr">
        <is>
          <t>Accumulated other comprehensive income (loss) beginning balance</t>
        </is>
      </c>
      <c r="B12" s="5" t="n">
        <v>-303</v>
      </c>
      <c r="C12" s="5" t="n">
        <v>-438</v>
      </c>
    </row>
    <row r="13">
      <c r="A13" s="4" t="inlineStr">
        <is>
          <t>Other comprehensive income (loss) before reclassifications</t>
        </is>
      </c>
      <c r="B13" s="5" t="n">
        <v>-65</v>
      </c>
      <c r="C13" s="5" t="n">
        <v>-87</v>
      </c>
    </row>
    <row r="14">
      <c r="A14" s="4" t="inlineStr">
        <is>
          <t>Reclassifications to net earnings</t>
        </is>
      </c>
      <c r="B14" s="5" t="n">
        <v>0</v>
      </c>
      <c r="C14" s="5" t="n">
        <v>0</v>
      </c>
    </row>
    <row r="15">
      <c r="A15" s="4" t="inlineStr">
        <is>
          <t>Other comprehensive income (loss)</t>
        </is>
      </c>
      <c r="B15" s="5" t="n">
        <v>-65</v>
      </c>
      <c r="C15" s="5" t="n">
        <v>-87</v>
      </c>
    </row>
    <row r="16">
      <c r="A16" s="4" t="inlineStr">
        <is>
          <t>Accumulated other comprehensive income (loss) ending balance</t>
        </is>
      </c>
      <c r="B16" s="5" t="n">
        <v>-368</v>
      </c>
      <c r="C16" s="5" t="n">
        <v>-525</v>
      </c>
    </row>
    <row r="17">
      <c r="A17" s="4" t="inlineStr">
        <is>
          <t>Net Actuarial Loss and Prior Service Cost [Member]</t>
        </is>
      </c>
    </row>
    <row r="18">
      <c r="A18" s="3" t="inlineStr">
        <is>
          <t>AOCI Attributable to Parent, Net of Tax</t>
        </is>
      </c>
    </row>
    <row r="19">
      <c r="A19" s="4" t="inlineStr">
        <is>
          <t>Accumulated other comprehensive income (loss) beginning balance</t>
        </is>
      </c>
      <c r="B19" s="5" t="n">
        <v>-1509</v>
      </c>
      <c r="C19" s="5" t="n">
        <v>-1507</v>
      </c>
    </row>
    <row r="20">
      <c r="A20" s="4" t="inlineStr">
        <is>
          <t>Other comprehensive income (loss) before reclassifications</t>
        </is>
      </c>
      <c r="B20" s="5" t="n">
        <v>0</v>
      </c>
      <c r="C20" s="5" t="n">
        <v>0</v>
      </c>
    </row>
    <row r="21">
      <c r="A21" s="4" t="inlineStr">
        <is>
          <t>Reclassifications to net earnings</t>
        </is>
      </c>
      <c r="B21" s="5" t="n">
        <v>13</v>
      </c>
      <c r="C21" s="5" t="n">
        <v>17</v>
      </c>
    </row>
    <row r="22">
      <c r="A22" s="4" t="inlineStr">
        <is>
          <t>Other comprehensive income (loss)</t>
        </is>
      </c>
      <c r="B22" s="5" t="n">
        <v>13</v>
      </c>
      <c r="C22" s="5" t="n">
        <v>17</v>
      </c>
    </row>
    <row r="23">
      <c r="A23" s="4" t="inlineStr">
        <is>
          <t>Accumulated other comprehensive income (loss) ending balance</t>
        </is>
      </c>
      <c r="B23" s="5" t="n">
        <v>-1496</v>
      </c>
      <c r="C23" s="5" t="n">
        <v>-1490</v>
      </c>
    </row>
    <row r="24">
      <c r="A24" s="4" t="inlineStr">
        <is>
          <t>Other Comprehensive Income, Discontinued Operations [Member]</t>
        </is>
      </c>
    </row>
    <row r="25">
      <c r="A25" s="3" t="inlineStr">
        <is>
          <t>AOCI Attributable to Parent, Net of Tax</t>
        </is>
      </c>
    </row>
    <row r="26">
      <c r="A26" s="4" t="inlineStr">
        <is>
          <t>Accumulated other comprehensive income (loss) beginning balance</t>
        </is>
      </c>
      <c r="B26" s="5" t="n">
        <v>-20</v>
      </c>
      <c r="C26" s="5" t="n">
        <v>-25</v>
      </c>
    </row>
    <row r="27">
      <c r="A27" s="4" t="inlineStr">
        <is>
          <t>Other comprehensive income (loss) before reclassifications</t>
        </is>
      </c>
      <c r="B27" s="5" t="n">
        <v>2</v>
      </c>
      <c r="C27" s="5" t="n">
        <v>-14</v>
      </c>
    </row>
    <row r="28">
      <c r="A28" s="4" t="inlineStr">
        <is>
          <t>Reclassifications to net earnings</t>
        </is>
      </c>
      <c r="B28" s="5" t="n">
        <v>0</v>
      </c>
      <c r="C28" s="5" t="n">
        <v>0</v>
      </c>
    </row>
    <row r="29">
      <c r="A29" s="4" t="inlineStr">
        <is>
          <t>Other comprehensive income (loss)</t>
        </is>
      </c>
      <c r="B29" s="5" t="n">
        <v>2</v>
      </c>
      <c r="C29" s="5" t="n">
        <v>-14</v>
      </c>
    </row>
    <row r="30">
      <c r="A30" s="4" t="inlineStr">
        <is>
          <t>Accumulated other comprehensive income (loss) ending balance</t>
        </is>
      </c>
      <c r="B30" s="6" t="n">
        <v>-18</v>
      </c>
      <c r="C30" s="6" t="n">
        <v>-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SUs and PSUs</t>
        </is>
      </c>
      <c r="B4" s="6" t="n">
        <v>49</v>
      </c>
      <c r="C4" s="6" t="n">
        <v>47</v>
      </c>
    </row>
    <row r="5">
      <c r="A5" s="4" t="inlineStr">
        <is>
          <t>Stock options</t>
        </is>
      </c>
      <c r="B5" s="5" t="n">
        <v>3</v>
      </c>
      <c r="C5" s="5" t="n">
        <v>6</v>
      </c>
    </row>
    <row r="6">
      <c r="A6" s="4" t="inlineStr">
        <is>
          <t>Stock-based compensation</t>
        </is>
      </c>
      <c r="B6" s="5" t="n">
        <v>52</v>
      </c>
      <c r="C6" s="5" t="n">
        <v>87</v>
      </c>
    </row>
    <row r="7">
      <c r="A7" s="4" t="inlineStr">
        <is>
          <t>Related tax benefit</t>
        </is>
      </c>
      <c r="B7" s="5" t="n">
        <v>-11</v>
      </c>
      <c r="C7" s="5" t="n">
        <v>-15</v>
      </c>
    </row>
    <row r="8">
      <c r="A8" s="4" t="inlineStr">
        <is>
          <t>Stock-based compensation expense, net of tax benefit</t>
        </is>
      </c>
      <c r="B8" s="5" t="n">
        <v>41</v>
      </c>
      <c r="C8" s="5" t="n">
        <v>72</v>
      </c>
    </row>
    <row r="9">
      <c r="A9" s="4" t="inlineStr">
        <is>
          <t>Stock-based compensation expense, discontinued operations</t>
        </is>
      </c>
      <c r="B9" s="5" t="n">
        <v>1</v>
      </c>
      <c r="C9" s="5" t="n">
        <v>1</v>
      </c>
    </row>
    <row r="10">
      <c r="A10" s="4" t="inlineStr">
        <is>
          <t>Operating and SG&amp;A Expense [Member]</t>
        </is>
      </c>
    </row>
    <row r="11">
      <c r="A11" s="3" t="inlineStr">
        <is>
          <t>Share-based Compensation Arrangement by Share-based Payment Award [Line Items]</t>
        </is>
      </c>
    </row>
    <row r="12">
      <c r="A12" s="4" t="inlineStr">
        <is>
          <t>Stock-based compensation</t>
        </is>
      </c>
      <c r="B12" s="5" t="n">
        <v>52</v>
      </c>
      <c r="C12" s="5" t="n">
        <v>53</v>
      </c>
    </row>
    <row r="13">
      <c r="A13" s="4" t="inlineStr">
        <is>
          <t>Restructuring and Other Corporate Matters [Member]</t>
        </is>
      </c>
    </row>
    <row r="14">
      <c r="A14" s="3" t="inlineStr">
        <is>
          <t>Share-based Compensation Arrangement by Share-based Payment Award [Line Items]</t>
        </is>
      </c>
    </row>
    <row r="15">
      <c r="A15" s="4" t="inlineStr">
        <is>
          <t>Stock-based compensation</t>
        </is>
      </c>
      <c r="B15" s="6" t="n">
        <v>0</v>
      </c>
      <c r="C15" s="6" t="n">
        <v>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xpense (provision) for income taxes</t>
        </is>
      </c>
      <c r="B4" s="6" t="n">
        <v>-226</v>
      </c>
      <c r="C4" s="6" t="n">
        <v>-134</v>
      </c>
    </row>
    <row r="5">
      <c r="A5" s="4" t="inlineStr">
        <is>
          <t>Effective income tax rate</t>
        </is>
      </c>
      <c r="B5" s="4" t="inlineStr">
        <is>
          <t>19.60%</t>
        </is>
      </c>
      <c r="C5" s="4" t="inlineStr">
        <is>
          <t>20.70%</t>
        </is>
      </c>
    </row>
    <row r="6">
      <c r="A6" s="4" t="inlineStr">
        <is>
          <t>Discrete tax expense (benefit)</t>
        </is>
      </c>
      <c r="B6" s="6" t="n">
        <v>-21</v>
      </c>
    </row>
    <row r="7">
      <c r="A7" s="4" t="inlineStr">
        <is>
          <t>Benefit from loss on extinguishment of debt, loss on marketable securities and other discrete tax items</t>
        </is>
      </c>
      <c r="B7" s="6" t="n">
        <v>25</v>
      </c>
    </row>
    <row r="8">
      <c r="A8" s="4" t="inlineStr">
        <is>
          <t>Benefit from restructuring and other corporate matters, depreciation on abandoned technology and other discrete tax items</t>
        </is>
      </c>
      <c r="C8" s="6" t="n">
        <v>54</v>
      </c>
    </row>
    <row r="9">
      <c r="A9" s="4" t="inlineStr">
        <is>
          <t>Percentage point decrease in effective tax rate</t>
        </is>
      </c>
      <c r="B9" s="4" t="inlineStr">
        <is>
          <t>1.90%</t>
        </is>
      </c>
    </row>
    <row r="10">
      <c r="A10" s="4" t="inlineStr">
        <is>
          <t>Decrease in uncertain tax positions</t>
        </is>
      </c>
      <c r="B10"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Mar. 31, 2021</t>
        </is>
      </c>
      <c r="C1" s="2" t="inlineStr">
        <is>
          <t>Dec. 31, 2020</t>
        </is>
      </c>
      <c r="D1" s="2" t="inlineStr">
        <is>
          <t>Mar. 31, 2020</t>
        </is>
      </c>
      <c r="E1" s="2" t="inlineStr">
        <is>
          <t>Dec. 31, 2019</t>
        </is>
      </c>
    </row>
    <row r="2">
      <c r="A2" s="3" t="inlineStr">
        <is>
          <t>Statement of Cash Flows [Abstract]</t>
        </is>
      </c>
    </row>
    <row r="3">
      <c r="A3" s="4" t="inlineStr">
        <is>
          <t>Restricted cash and cash equivalents</t>
        </is>
      </c>
      <c r="B3" s="6" t="n">
        <v>133</v>
      </c>
      <c r="C3" s="6" t="n">
        <v>135</v>
      </c>
      <c r="D3" s="6" t="n">
        <v>142</v>
      </c>
      <c r="E3" s="6" t="n">
        <v>2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1</t>
        </is>
      </c>
      <c r="C2" s="2" t="inlineStr">
        <is>
          <t>Mar. 31, 2020</t>
        </is>
      </c>
    </row>
    <row r="3">
      <c r="A3" s="4" t="inlineStr">
        <is>
          <t>Pension Benefits [Member]</t>
        </is>
      </c>
    </row>
    <row r="4">
      <c r="A4" s="3" t="inlineStr">
        <is>
          <t>Defined Benefit Plan Disclosure [Line Items]</t>
        </is>
      </c>
    </row>
    <row r="5">
      <c r="A5" s="4" t="inlineStr">
        <is>
          <t>Service cost</t>
        </is>
      </c>
      <c r="B5" s="6" t="n">
        <v>0</v>
      </c>
      <c r="C5" s="6" t="n">
        <v>7</v>
      </c>
    </row>
    <row r="6">
      <c r="A6" s="4" t="inlineStr">
        <is>
          <t>Interest cost</t>
        </is>
      </c>
      <c r="B6" s="5" t="n">
        <v>36</v>
      </c>
      <c r="C6" s="5" t="n">
        <v>41</v>
      </c>
    </row>
    <row r="7">
      <c r="A7" s="4" t="inlineStr">
        <is>
          <t>Expected return on plan assets</t>
        </is>
      </c>
      <c r="B7" s="5" t="n">
        <v>-47</v>
      </c>
      <c r="C7" s="5" t="n">
        <v>-48</v>
      </c>
    </row>
    <row r="8">
      <c r="A8" s="4" t="inlineStr">
        <is>
          <t>Amortization of actuarial loss (gain)</t>
        </is>
      </c>
      <c r="B8" s="5" t="n">
        <v>24</v>
      </c>
      <c r="C8" s="5" t="n">
        <v>26</v>
      </c>
    </row>
    <row r="9">
      <c r="A9" s="4" t="inlineStr">
        <is>
          <t>Net periodic cost</t>
        </is>
      </c>
      <c r="B9" s="5" t="n">
        <v>13</v>
      </c>
      <c r="C9" s="5" t="n">
        <v>26</v>
      </c>
    </row>
    <row r="10">
      <c r="A10" s="4" t="inlineStr">
        <is>
          <t>Postretirement Benefits [Member]</t>
        </is>
      </c>
    </row>
    <row r="11">
      <c r="A11" s="3" t="inlineStr">
        <is>
          <t>Defined Benefit Plan Disclosure [Line Items]</t>
        </is>
      </c>
    </row>
    <row r="12">
      <c r="A12" s="4" t="inlineStr">
        <is>
          <t>Service cost</t>
        </is>
      </c>
      <c r="B12" s="5" t="n">
        <v>0</v>
      </c>
      <c r="C12" s="5" t="n">
        <v>1</v>
      </c>
    </row>
    <row r="13">
      <c r="A13" s="4" t="inlineStr">
        <is>
          <t>Interest cost</t>
        </is>
      </c>
      <c r="B13" s="5" t="n">
        <v>2</v>
      </c>
      <c r="C13" s="5" t="n">
        <v>3</v>
      </c>
    </row>
    <row r="14">
      <c r="A14" s="4" t="inlineStr">
        <is>
          <t>Expected return on plan assets</t>
        </is>
      </c>
      <c r="B14" s="5" t="n">
        <v>0</v>
      </c>
      <c r="C14" s="5" t="n">
        <v>0</v>
      </c>
    </row>
    <row r="15">
      <c r="A15" s="4" t="inlineStr">
        <is>
          <t>Amortization of actuarial loss (gain)</t>
        </is>
      </c>
      <c r="B15" s="5" t="n">
        <v>-3</v>
      </c>
      <c r="C15" s="5" t="n">
        <v>-4</v>
      </c>
    </row>
    <row r="16">
      <c r="A16" s="4" t="inlineStr">
        <is>
          <t>Net periodic cost</t>
        </is>
      </c>
      <c r="B16" s="6" t="n">
        <v>-1</v>
      </c>
      <c r="C1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deemable Noncontrolling Interest (Details) - USD ($) $ in Millions</t>
        </is>
      </c>
      <c r="B1" s="2" t="inlineStr">
        <is>
          <t>3 Months Ended</t>
        </is>
      </c>
    </row>
    <row r="2">
      <c r="B2" s="2" t="inlineStr">
        <is>
          <t>Mar. 31, 2021</t>
        </is>
      </c>
      <c r="C2" s="2" t="inlineStr">
        <is>
          <t>Mar. 31, 2020</t>
        </is>
      </c>
    </row>
    <row r="3">
      <c r="A3" s="3" t="inlineStr">
        <is>
          <t>Redeemable Noncontrolling Interest</t>
        </is>
      </c>
    </row>
    <row r="4">
      <c r="A4" s="4" t="inlineStr">
        <is>
          <t>Beginning balance</t>
        </is>
      </c>
      <c r="B4" s="6" t="n">
        <v>197</v>
      </c>
      <c r="C4" s="6" t="n">
        <v>254</v>
      </c>
    </row>
    <row r="5">
      <c r="A5" s="4" t="inlineStr">
        <is>
          <t>Net earnings</t>
        </is>
      </c>
      <c r="B5" s="5" t="n">
        <v>2</v>
      </c>
      <c r="C5" s="5" t="n">
        <v>1</v>
      </c>
    </row>
    <row r="6">
      <c r="A6" s="4" t="inlineStr">
        <is>
          <t>Distributions</t>
        </is>
      </c>
      <c r="B6" s="5" t="n">
        <v>-1</v>
      </c>
      <c r="C6" s="5" t="n">
        <v>-4</v>
      </c>
    </row>
    <row r="7">
      <c r="A7" s="4" t="inlineStr">
        <is>
          <t>Translation adjustment</t>
        </is>
      </c>
      <c r="B7" s="5" t="n">
        <v>2</v>
      </c>
      <c r="C7" s="5" t="n">
        <v>-14</v>
      </c>
    </row>
    <row r="8">
      <c r="A8" s="4" t="inlineStr">
        <is>
          <t>Redemption value adjustment</t>
        </is>
      </c>
      <c r="B8" s="5" t="n">
        <v>-11</v>
      </c>
      <c r="C8" s="5" t="n">
        <v>33</v>
      </c>
    </row>
    <row r="9">
      <c r="A9" s="4" t="inlineStr">
        <is>
          <t>Ending balance</t>
        </is>
      </c>
      <c r="B9" s="6" t="n">
        <v>189</v>
      </c>
      <c r="C9" s="6" t="n">
        <v>2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Revenues) (Details) - USD ($) $ in Million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s</t>
        </is>
      </c>
      <c r="B4" s="6" t="n">
        <v>7412</v>
      </c>
      <c r="C4" s="6" t="n">
        <v>6499</v>
      </c>
    </row>
    <row r="5">
      <c r="A5" s="4" t="inlineStr">
        <is>
          <t>Operating Segments [Member] | TV Entertainment [Member]</t>
        </is>
      </c>
    </row>
    <row r="6">
      <c r="A6" s="3" t="inlineStr">
        <is>
          <t>Revenues from External Customers and Long-Lived Assets [Line Items]</t>
        </is>
      </c>
    </row>
    <row r="7">
      <c r="A7" s="4" t="inlineStr">
        <is>
          <t>Revenues</t>
        </is>
      </c>
      <c r="B7" s="5" t="n">
        <v>3511</v>
      </c>
      <c r="C7" s="5" t="n">
        <v>2947</v>
      </c>
    </row>
    <row r="8">
      <c r="A8" s="4" t="inlineStr">
        <is>
          <t>Operating Segments [Member] | Cable Networks [Member]</t>
        </is>
      </c>
    </row>
    <row r="9">
      <c r="A9" s="3" t="inlineStr">
        <is>
          <t>Revenues from External Customers and Long-Lived Assets [Line Items]</t>
        </is>
      </c>
    </row>
    <row r="10">
      <c r="A10" s="4" t="inlineStr">
        <is>
          <t>Revenues</t>
        </is>
      </c>
      <c r="B10" s="5" t="n">
        <v>3259</v>
      </c>
      <c r="C10" s="5" t="n">
        <v>2858</v>
      </c>
    </row>
    <row r="11">
      <c r="A11" s="4" t="inlineStr">
        <is>
          <t>Operating Segments [Member] | Filmed Entertainment [Member]</t>
        </is>
      </c>
    </row>
    <row r="12">
      <c r="A12" s="3" t="inlineStr">
        <is>
          <t>Revenues from External Customers and Long-Lived Assets [Line Items]</t>
        </is>
      </c>
    </row>
    <row r="13">
      <c r="A13" s="4" t="inlineStr">
        <is>
          <t>Revenues</t>
        </is>
      </c>
      <c r="B13" s="5" t="n">
        <v>997</v>
      </c>
      <c r="C13" s="5" t="n">
        <v>811</v>
      </c>
    </row>
    <row r="14">
      <c r="A14" s="4" t="inlineStr">
        <is>
          <t>Corporate and Eliminations [Member]</t>
        </is>
      </c>
    </row>
    <row r="15">
      <c r="A15" s="3" t="inlineStr">
        <is>
          <t>Revenues from External Customers and Long-Lived Assets [Line Items]</t>
        </is>
      </c>
    </row>
    <row r="16">
      <c r="A16" s="4" t="inlineStr">
        <is>
          <t>Revenues</t>
        </is>
      </c>
      <c r="B16" s="5" t="n">
        <v>-355</v>
      </c>
      <c r="C16" s="5" t="n">
        <v>-117</v>
      </c>
    </row>
    <row r="17">
      <c r="A17" s="4" t="inlineStr">
        <is>
          <t>Intersegment Eliminations [Member]</t>
        </is>
      </c>
    </row>
    <row r="18">
      <c r="A18" s="3" t="inlineStr">
        <is>
          <t>Revenues from External Customers and Long-Lived Assets [Line Items]</t>
        </is>
      </c>
    </row>
    <row r="19">
      <c r="A19" s="4" t="inlineStr">
        <is>
          <t>Revenues</t>
        </is>
      </c>
      <c r="B19" s="5" t="n">
        <v>-355</v>
      </c>
      <c r="C19" s="5" t="n">
        <v>-117</v>
      </c>
    </row>
    <row r="20">
      <c r="A20" s="4" t="inlineStr">
        <is>
          <t>Intersegment Eliminations [Member] | TV Entertainment [Member]</t>
        </is>
      </c>
    </row>
    <row r="21">
      <c r="A21" s="3" t="inlineStr">
        <is>
          <t>Revenues from External Customers and Long-Lived Assets [Line Items]</t>
        </is>
      </c>
    </row>
    <row r="22">
      <c r="A22" s="4" t="inlineStr">
        <is>
          <t>Revenues</t>
        </is>
      </c>
      <c r="B22" s="5" t="n">
        <v>-72</v>
      </c>
      <c r="C22" s="5" t="n">
        <v>-75</v>
      </c>
    </row>
    <row r="23">
      <c r="A23" s="4" t="inlineStr">
        <is>
          <t>Intersegment Eliminations [Member] | Cable Networks [Member]</t>
        </is>
      </c>
    </row>
    <row r="24">
      <c r="A24" s="3" t="inlineStr">
        <is>
          <t>Revenues from External Customers and Long-Lived Assets [Line Items]</t>
        </is>
      </c>
    </row>
    <row r="25">
      <c r="A25" s="4" t="inlineStr">
        <is>
          <t>Revenues</t>
        </is>
      </c>
      <c r="B25" s="5" t="n">
        <v>-78</v>
      </c>
      <c r="C25" s="5" t="n">
        <v>-16</v>
      </c>
    </row>
    <row r="26">
      <c r="A26" s="4" t="inlineStr">
        <is>
          <t>Intersegment Eliminations [Member] | Filmed Entertainment [Member]</t>
        </is>
      </c>
    </row>
    <row r="27">
      <c r="A27" s="3" t="inlineStr">
        <is>
          <t>Revenues from External Customers and Long-Lived Assets [Line Items]</t>
        </is>
      </c>
    </row>
    <row r="28">
      <c r="A28" s="4" t="inlineStr">
        <is>
          <t>Revenues</t>
        </is>
      </c>
      <c r="B28" s="5" t="n">
        <v>-205</v>
      </c>
      <c r="C28" s="5" t="n">
        <v>-26</v>
      </c>
    </row>
    <row r="29">
      <c r="A29" s="4" t="inlineStr">
        <is>
          <t>Advertising [Member]</t>
        </is>
      </c>
    </row>
    <row r="30">
      <c r="A30" s="3" t="inlineStr">
        <is>
          <t>Revenues from External Customers and Long-Lived Assets [Line Items]</t>
        </is>
      </c>
    </row>
    <row r="31">
      <c r="A31" s="4" t="inlineStr">
        <is>
          <t>Revenues</t>
        </is>
      </c>
      <c r="B31" s="5" t="n">
        <v>2681</v>
      </c>
      <c r="C31" s="5" t="n">
        <v>2219</v>
      </c>
    </row>
    <row r="32">
      <c r="A32" s="4" t="inlineStr">
        <is>
          <t>Advertising [Member] | Operating Segments [Member] | TV Entertainment [Member]</t>
        </is>
      </c>
    </row>
    <row r="33">
      <c r="A33" s="3" t="inlineStr">
        <is>
          <t>Revenues from External Customers and Long-Lived Assets [Line Items]</t>
        </is>
      </c>
    </row>
    <row r="34">
      <c r="A34" s="4" t="inlineStr">
        <is>
          <t>Revenues</t>
        </is>
      </c>
      <c r="B34" s="5" t="n">
        <v>1807</v>
      </c>
      <c r="C34" s="5" t="n">
        <v>1288</v>
      </c>
    </row>
    <row r="35">
      <c r="A35" s="4" t="inlineStr">
        <is>
          <t>Advertising [Member] | Operating Segments [Member] | Cable Networks [Member]</t>
        </is>
      </c>
    </row>
    <row r="36">
      <c r="A36" s="3" t="inlineStr">
        <is>
          <t>Revenues from External Customers and Long-Lived Assets [Line Items]</t>
        </is>
      </c>
    </row>
    <row r="37">
      <c r="A37" s="4" t="inlineStr">
        <is>
          <t>Revenues</t>
        </is>
      </c>
      <c r="B37" s="5" t="n">
        <v>878</v>
      </c>
      <c r="C37" s="5" t="n">
        <v>945</v>
      </c>
    </row>
    <row r="38">
      <c r="A38" s="4" t="inlineStr">
        <is>
          <t>Affiliate [Member]</t>
        </is>
      </c>
    </row>
    <row r="39">
      <c r="A39" s="3" t="inlineStr">
        <is>
          <t>Revenues from External Customers and Long-Lived Assets [Line Items]</t>
        </is>
      </c>
    </row>
    <row r="40">
      <c r="A40" s="4" t="inlineStr">
        <is>
          <t>Revenues</t>
        </is>
      </c>
      <c r="B40" s="5" t="n">
        <v>2075</v>
      </c>
      <c r="C40" s="5" t="n">
        <v>1968</v>
      </c>
    </row>
    <row r="41">
      <c r="A41" s="4" t="inlineStr">
        <is>
          <t>Affiliate [Member] | Operating Segments [Member] | TV Entertainment [Member]</t>
        </is>
      </c>
    </row>
    <row r="42">
      <c r="A42" s="3" t="inlineStr">
        <is>
          <t>Revenues from External Customers and Long-Lived Assets [Line Items]</t>
        </is>
      </c>
    </row>
    <row r="43">
      <c r="A43" s="4" t="inlineStr">
        <is>
          <t>Revenues</t>
        </is>
      </c>
      <c r="B43" s="5" t="n">
        <v>693</v>
      </c>
      <c r="C43" s="5" t="n">
        <v>623</v>
      </c>
    </row>
    <row r="44">
      <c r="A44" s="4" t="inlineStr">
        <is>
          <t>Affiliate [Member] | Operating Segments [Member] | Cable Networks [Member]</t>
        </is>
      </c>
    </row>
    <row r="45">
      <c r="A45" s="3" t="inlineStr">
        <is>
          <t>Revenues from External Customers and Long-Lived Assets [Line Items]</t>
        </is>
      </c>
    </row>
    <row r="46">
      <c r="A46" s="4" t="inlineStr">
        <is>
          <t>Revenues</t>
        </is>
      </c>
      <c r="B46" s="5" t="n">
        <v>1382</v>
      </c>
      <c r="C46" s="5" t="n">
        <v>1345</v>
      </c>
    </row>
    <row r="47">
      <c r="A47" s="4" t="inlineStr">
        <is>
          <t>Streaming [Member]</t>
        </is>
      </c>
    </row>
    <row r="48">
      <c r="A48" s="3" t="inlineStr">
        <is>
          <t>Revenues from External Customers and Long-Lived Assets [Line Items]</t>
        </is>
      </c>
    </row>
    <row r="49">
      <c r="A49" s="4" t="inlineStr">
        <is>
          <t>Revenues</t>
        </is>
      </c>
      <c r="B49" s="5" t="n">
        <v>816</v>
      </c>
      <c r="C49" s="5" t="n">
        <v>494</v>
      </c>
    </row>
    <row r="50">
      <c r="A50" s="4" t="inlineStr">
        <is>
          <t>Streaming [Member] | Operating Segments [Member] | TV Entertainment [Member]</t>
        </is>
      </c>
    </row>
    <row r="51">
      <c r="A51" s="3" t="inlineStr">
        <is>
          <t>Revenues from External Customers and Long-Lived Assets [Line Items]</t>
        </is>
      </c>
    </row>
    <row r="52">
      <c r="A52" s="4" t="inlineStr">
        <is>
          <t>Revenues</t>
        </is>
      </c>
      <c r="B52" s="5" t="n">
        <v>322</v>
      </c>
      <c r="C52" s="5" t="n">
        <v>204</v>
      </c>
    </row>
    <row r="53">
      <c r="A53" s="4" t="inlineStr">
        <is>
          <t>Streaming [Member] | Operating Segments [Member] | Cable Networks [Member]</t>
        </is>
      </c>
    </row>
    <row r="54">
      <c r="A54" s="3" t="inlineStr">
        <is>
          <t>Revenues from External Customers and Long-Lived Assets [Line Items]</t>
        </is>
      </c>
    </row>
    <row r="55">
      <c r="A55" s="4" t="inlineStr">
        <is>
          <t>Revenues</t>
        </is>
      </c>
      <c r="B55" s="5" t="n">
        <v>494</v>
      </c>
      <c r="C55" s="5" t="n">
        <v>290</v>
      </c>
    </row>
    <row r="56">
      <c r="A56" s="4" t="inlineStr">
        <is>
          <t>Licensing and Other [Member]</t>
        </is>
      </c>
    </row>
    <row r="57">
      <c r="A57" s="3" t="inlineStr">
        <is>
          <t>Revenues from External Customers and Long-Lived Assets [Line Items]</t>
        </is>
      </c>
    </row>
    <row r="58">
      <c r="A58" s="4" t="inlineStr">
        <is>
          <t>Revenues</t>
        </is>
      </c>
      <c r="B58" s="5" t="n">
        <v>1839</v>
      </c>
      <c r="C58" s="5" t="n">
        <v>1651</v>
      </c>
    </row>
    <row r="59">
      <c r="A59" s="4" t="inlineStr">
        <is>
          <t>Licensing and Other [Member] | Operating Segments [Member] | TV Entertainment [Member]</t>
        </is>
      </c>
    </row>
    <row r="60">
      <c r="A60" s="3" t="inlineStr">
        <is>
          <t>Revenues from External Customers and Long-Lived Assets [Line Items]</t>
        </is>
      </c>
    </row>
    <row r="61">
      <c r="A61" s="4" t="inlineStr">
        <is>
          <t>Revenues</t>
        </is>
      </c>
      <c r="B61" s="5" t="n">
        <v>689</v>
      </c>
      <c r="C61" s="5" t="n">
        <v>832</v>
      </c>
    </row>
    <row r="62">
      <c r="A62" s="4" t="inlineStr">
        <is>
          <t>Licensing and Other [Member] | Operating Segments [Member] | Cable Networks [Member]</t>
        </is>
      </c>
    </row>
    <row r="63">
      <c r="A63" s="3" t="inlineStr">
        <is>
          <t>Revenues from External Customers and Long-Lived Assets [Line Items]</t>
        </is>
      </c>
    </row>
    <row r="64">
      <c r="A64" s="4" t="inlineStr">
        <is>
          <t>Revenues</t>
        </is>
      </c>
      <c r="B64" s="5" t="n">
        <v>505</v>
      </c>
      <c r="C64" s="5" t="n">
        <v>278</v>
      </c>
    </row>
    <row r="65">
      <c r="A65" s="4" t="inlineStr">
        <is>
          <t>Licensing and Other [Member] | Operating Segments [Member] | Filmed Entertainment [Member]</t>
        </is>
      </c>
    </row>
    <row r="66">
      <c r="A66" s="3" t="inlineStr">
        <is>
          <t>Revenues from External Customers and Long-Lived Assets [Line Items]</t>
        </is>
      </c>
    </row>
    <row r="67">
      <c r="A67" s="4" t="inlineStr">
        <is>
          <t>Revenues</t>
        </is>
      </c>
      <c r="B67" s="5" t="n">
        <v>996</v>
      </c>
      <c r="C67" s="5" t="n">
        <v>644</v>
      </c>
    </row>
    <row r="68">
      <c r="A68" s="4" t="inlineStr">
        <is>
          <t>Theatrical [Member]</t>
        </is>
      </c>
    </row>
    <row r="69">
      <c r="A69" s="3" t="inlineStr">
        <is>
          <t>Revenues from External Customers and Long-Lived Assets [Line Items]</t>
        </is>
      </c>
    </row>
    <row r="70">
      <c r="A70" s="4" t="inlineStr">
        <is>
          <t>Revenues</t>
        </is>
      </c>
      <c r="B70" s="5" t="n">
        <v>1</v>
      </c>
      <c r="C70" s="5" t="n">
        <v>167</v>
      </c>
    </row>
    <row r="71">
      <c r="A71" s="4" t="inlineStr">
        <is>
          <t>Theatrical [Member] | Operating Segments [Member] | Filmed Entertainment [Member]</t>
        </is>
      </c>
    </row>
    <row r="72">
      <c r="A72" s="3" t="inlineStr">
        <is>
          <t>Revenues from External Customers and Long-Lived Assets [Line Items]</t>
        </is>
      </c>
    </row>
    <row r="73">
      <c r="A73" s="4" t="inlineStr">
        <is>
          <t>Revenues</t>
        </is>
      </c>
      <c r="B73" s="6" t="n">
        <v>1</v>
      </c>
      <c r="C73" s="6" t="n">
        <v>1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Operating Income (Los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tock-based compensation</t>
        </is>
      </c>
      <c r="B4" s="6" t="n">
        <v>-52</v>
      </c>
      <c r="C4" s="6" t="n">
        <v>-87</v>
      </c>
    </row>
    <row r="5">
      <c r="A5" s="4" t="inlineStr">
        <is>
          <t>Depreciation and amortization</t>
        </is>
      </c>
      <c r="B5" s="5" t="n">
        <v>-99</v>
      </c>
      <c r="C5" s="5" t="n">
        <v>-112</v>
      </c>
    </row>
    <row r="6">
      <c r="A6" s="4" t="inlineStr">
        <is>
          <t>Restructuring and other corporate matters</t>
        </is>
      </c>
      <c r="B6" s="5" t="n">
        <v>0</v>
      </c>
      <c r="C6" s="5" t="n">
        <v>-231</v>
      </c>
    </row>
    <row r="7">
      <c r="A7" s="4" t="inlineStr">
        <is>
          <t>Operating income</t>
        </is>
      </c>
      <c r="B7" s="5" t="n">
        <v>1528</v>
      </c>
      <c r="C7" s="5" t="n">
        <v>902</v>
      </c>
    </row>
    <row r="8">
      <c r="A8" s="4" t="inlineStr">
        <is>
          <t>Interest expense</t>
        </is>
      </c>
      <c r="B8" s="5" t="n">
        <v>-259</v>
      </c>
      <c r="C8" s="5" t="n">
        <v>-241</v>
      </c>
    </row>
    <row r="9">
      <c r="A9" s="4" t="inlineStr">
        <is>
          <t>Interest income</t>
        </is>
      </c>
      <c r="B9" s="5" t="n">
        <v>13</v>
      </c>
      <c r="C9" s="5" t="n">
        <v>14</v>
      </c>
    </row>
    <row r="10">
      <c r="A10" s="4" t="inlineStr">
        <is>
          <t>Loss on extinguishment of debt</t>
        </is>
      </c>
      <c r="B10" s="5" t="n">
        <v>-128</v>
      </c>
      <c r="C10" s="5" t="n">
        <v>0</v>
      </c>
    </row>
    <row r="11">
      <c r="A11" s="4" t="inlineStr">
        <is>
          <t>Other items, net</t>
        </is>
      </c>
      <c r="B11" s="5" t="n">
        <v>1</v>
      </c>
      <c r="C11" s="5" t="n">
        <v>-28</v>
      </c>
    </row>
    <row r="12">
      <c r="A12" s="4" t="inlineStr">
        <is>
          <t>Earnings from continuing operations before income taxes and equity in loss of investee companies</t>
        </is>
      </c>
      <c r="B12" s="5" t="n">
        <v>1155</v>
      </c>
      <c r="C12" s="5" t="n">
        <v>647</v>
      </c>
    </row>
    <row r="13">
      <c r="A13" s="4" t="inlineStr">
        <is>
          <t>Provision for income taxes</t>
        </is>
      </c>
      <c r="B13" s="5" t="n">
        <v>-226</v>
      </c>
      <c r="C13" s="5" t="n">
        <v>-134</v>
      </c>
    </row>
    <row r="14">
      <c r="A14" s="4" t="inlineStr">
        <is>
          <t>Equity in loss of investee companies, net of tax</t>
        </is>
      </c>
      <c r="B14" s="5" t="n">
        <v>-18</v>
      </c>
      <c r="C14" s="5" t="n">
        <v>-9</v>
      </c>
    </row>
    <row r="15">
      <c r="A15" s="4" t="inlineStr">
        <is>
          <t>Net earnings from continuing operations</t>
        </is>
      </c>
      <c r="B15" s="5" t="n">
        <v>911</v>
      </c>
      <c r="C15" s="5" t="n">
        <v>504</v>
      </c>
    </row>
    <row r="16">
      <c r="A16" s="4" t="inlineStr">
        <is>
          <t>Net earnings from discontinued operations, net of tax</t>
        </is>
      </c>
      <c r="B16" s="5" t="n">
        <v>12</v>
      </c>
      <c r="C16" s="5" t="n">
        <v>15</v>
      </c>
    </row>
    <row r="17">
      <c r="A17" s="4" t="inlineStr">
        <is>
          <t>Net earnings (ViacomCBS and noncontrolling interests)</t>
        </is>
      </c>
      <c r="B17" s="5" t="n">
        <v>923</v>
      </c>
      <c r="C17" s="5" t="n">
        <v>519</v>
      </c>
    </row>
    <row r="18">
      <c r="A18" s="4" t="inlineStr">
        <is>
          <t>Net earnings attributable to noncontrolling interests</t>
        </is>
      </c>
      <c r="B18" s="5" t="n">
        <v>-12</v>
      </c>
      <c r="C18" s="5" t="n">
        <v>-3</v>
      </c>
    </row>
    <row r="19">
      <c r="A19" s="4" t="inlineStr">
        <is>
          <t>Net earnings attributable to ViacomCBS</t>
        </is>
      </c>
      <c r="B19" s="5" t="n">
        <v>911</v>
      </c>
      <c r="C19" s="5" t="n">
        <v>516</v>
      </c>
    </row>
    <row r="20">
      <c r="A20" s="4" t="inlineStr">
        <is>
          <t>Operating Segments [Member] | TV Entertainment [Member]</t>
        </is>
      </c>
    </row>
    <row r="21">
      <c r="A21" s="3" t="inlineStr">
        <is>
          <t>Segment Reporting Information [Line Items]</t>
        </is>
      </c>
    </row>
    <row r="22">
      <c r="A22" s="4" t="inlineStr">
        <is>
          <t>Adjusted OIBDA</t>
        </is>
      </c>
      <c r="B22" s="5" t="n">
        <v>449</v>
      </c>
      <c r="C22" s="5" t="n">
        <v>573</v>
      </c>
    </row>
    <row r="23">
      <c r="A23" s="4" t="inlineStr">
        <is>
          <t>Operating Segments [Member] | Cable Networks [Member]</t>
        </is>
      </c>
    </row>
    <row r="24">
      <c r="A24" s="3" t="inlineStr">
        <is>
          <t>Segment Reporting Information [Line Items]</t>
        </is>
      </c>
    </row>
    <row r="25">
      <c r="A25" s="4" t="inlineStr">
        <is>
          <t>Adjusted OIBDA</t>
        </is>
      </c>
      <c r="B25" s="5" t="n">
        <v>1184</v>
      </c>
      <c r="C25" s="5" t="n">
        <v>794</v>
      </c>
    </row>
    <row r="26">
      <c r="A26" s="4" t="inlineStr">
        <is>
          <t>Operating Segments [Member] | Filmed Entertainment [Member]</t>
        </is>
      </c>
    </row>
    <row r="27">
      <c r="A27" s="3" t="inlineStr">
        <is>
          <t>Segment Reporting Information [Line Items]</t>
        </is>
      </c>
    </row>
    <row r="28">
      <c r="A28" s="4" t="inlineStr">
        <is>
          <t>Adjusted OIBDA</t>
        </is>
      </c>
      <c r="B28" s="5" t="n">
        <v>204</v>
      </c>
      <c r="C28" s="5" t="n">
        <v>27</v>
      </c>
    </row>
    <row r="29">
      <c r="A29" s="4" t="inlineStr">
        <is>
          <t>Corporate [Member]</t>
        </is>
      </c>
    </row>
    <row r="30">
      <c r="A30" s="3" t="inlineStr">
        <is>
          <t>Segment Reporting Information [Line Items]</t>
        </is>
      </c>
    </row>
    <row r="31">
      <c r="A31" s="4" t="inlineStr">
        <is>
          <t>Adjusted OIBDA</t>
        </is>
      </c>
      <c r="B31" s="5" t="n">
        <v>-158</v>
      </c>
      <c r="C31" s="5" t="n">
        <v>-96</v>
      </c>
    </row>
    <row r="32">
      <c r="A32" s="4" t="inlineStr">
        <is>
          <t>Segment Reconciling Items [Member]</t>
        </is>
      </c>
    </row>
    <row r="33">
      <c r="A33" s="3" t="inlineStr">
        <is>
          <t>Segment Reporting Information [Line Items]</t>
        </is>
      </c>
    </row>
    <row r="34">
      <c r="A34" s="4" t="inlineStr">
        <is>
          <t>Stock-based compensation</t>
        </is>
      </c>
      <c r="B34" s="5" t="n">
        <v>-52</v>
      </c>
      <c r="C34" s="5" t="n">
        <v>-53</v>
      </c>
    </row>
    <row r="35">
      <c r="A35" s="4" t="inlineStr">
        <is>
          <t>Depreciation and amortization</t>
        </is>
      </c>
      <c r="B35" s="5" t="n">
        <v>-99</v>
      </c>
      <c r="C35" s="5" t="n">
        <v>-112</v>
      </c>
    </row>
    <row r="36">
      <c r="A36" s="4" t="inlineStr">
        <is>
          <t>Restructuring and other corporate matters</t>
        </is>
      </c>
      <c r="B36" s="6" t="n">
        <v>0</v>
      </c>
      <c r="C36" s="6" t="n">
        <v>-2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Assets) (Details) - USD ($) $ in Millions</t>
        </is>
      </c>
      <c r="B1" s="2" t="inlineStr">
        <is>
          <t>Mar. 31, 2021</t>
        </is>
      </c>
      <c r="C1" s="2" t="inlineStr">
        <is>
          <t>Dec. 31, 2020</t>
        </is>
      </c>
    </row>
    <row r="2">
      <c r="A2" s="3" t="inlineStr">
        <is>
          <t>Segment Reporting Information [Line Items]</t>
        </is>
      </c>
    </row>
    <row r="3">
      <c r="A3" s="4" t="inlineStr">
        <is>
          <t>Assets</t>
        </is>
      </c>
      <c r="B3" s="6" t="n">
        <v>54773</v>
      </c>
      <c r="C3" s="6" t="n">
        <v>52663</v>
      </c>
    </row>
    <row r="4">
      <c r="A4" s="4" t="inlineStr">
        <is>
          <t>Discontinued Operations</t>
        </is>
      </c>
      <c r="B4" s="5" t="n">
        <v>1325</v>
      </c>
      <c r="C4" s="5" t="n">
        <v>1439</v>
      </c>
    </row>
    <row r="5">
      <c r="A5" s="4" t="inlineStr">
        <is>
          <t>Operating Segments [Member] | TV Entertainment [Member]</t>
        </is>
      </c>
    </row>
    <row r="6">
      <c r="A6" s="3" t="inlineStr">
        <is>
          <t>Segment Reporting Information [Line Items]</t>
        </is>
      </c>
    </row>
    <row r="7">
      <c r="A7" s="4" t="inlineStr">
        <is>
          <t>Assets</t>
        </is>
      </c>
      <c r="B7" s="5" t="n">
        <v>19014</v>
      </c>
      <c r="C7" s="5" t="n">
        <v>19443</v>
      </c>
    </row>
    <row r="8">
      <c r="A8" s="4" t="inlineStr">
        <is>
          <t>Operating Segments [Member] | Cable Networks [Member]</t>
        </is>
      </c>
    </row>
    <row r="9">
      <c r="A9" s="3" t="inlineStr">
        <is>
          <t>Segment Reporting Information [Line Items]</t>
        </is>
      </c>
    </row>
    <row r="10">
      <c r="A10" s="4" t="inlineStr">
        <is>
          <t>Assets</t>
        </is>
      </c>
      <c r="B10" s="5" t="n">
        <v>23149</v>
      </c>
      <c r="C10" s="5" t="n">
        <v>23139</v>
      </c>
    </row>
    <row r="11">
      <c r="A11" s="4" t="inlineStr">
        <is>
          <t>Operating Segments [Member] | Filmed Entertainment [Member]</t>
        </is>
      </c>
    </row>
    <row r="12">
      <c r="A12" s="3" t="inlineStr">
        <is>
          <t>Segment Reporting Information [Line Items]</t>
        </is>
      </c>
    </row>
    <row r="13">
      <c r="A13" s="4" t="inlineStr">
        <is>
          <t>Assets</t>
        </is>
      </c>
      <c r="B13" s="5" t="n">
        <v>6298</v>
      </c>
      <c r="C13" s="5" t="n">
        <v>6440</v>
      </c>
    </row>
    <row r="14">
      <c r="A14" s="4" t="inlineStr">
        <is>
          <t>Corporate and Eliminations [Member]</t>
        </is>
      </c>
    </row>
    <row r="15">
      <c r="A15" s="3" t="inlineStr">
        <is>
          <t>Segment Reporting Information [Line Items]</t>
        </is>
      </c>
    </row>
    <row r="16">
      <c r="A16" s="4" t="inlineStr">
        <is>
          <t>Assets</t>
        </is>
      </c>
      <c r="B16" s="6" t="n">
        <v>4987</v>
      </c>
      <c r="C16" s="6" t="n">
        <v>22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9" customWidth="1" min="2" max="2"/>
    <col width="23" customWidth="1" min="3" max="3"/>
    <col width="21" customWidth="1" min="4" max="4"/>
    <col width="26" customWidth="1" min="5" max="5"/>
    <col width="26" customWidth="1" min="6" max="6"/>
    <col width="21" customWidth="1" min="7" max="7"/>
    <col width="21" customWidth="1" min="8" max="8"/>
    <col width="19" customWidth="1" min="9" max="9"/>
    <col width="21" customWidth="1" min="10" max="10"/>
  </cols>
  <sheetData>
    <row r="1">
      <c r="A1" s="1" t="inlineStr">
        <is>
          <t>Commitments and Contingencies (Details) $ in Millions</t>
        </is>
      </c>
      <c r="B1" s="2" t="inlineStr">
        <is>
          <t>Jan. 27, 2021claim</t>
        </is>
      </c>
      <c r="C1" s="2" t="inlineStr">
        <is>
          <t>Sep. 09, 2019defendant</t>
        </is>
      </c>
      <c r="D1" s="2" t="inlineStr">
        <is>
          <t>Oct. 31, 2018USD ($)</t>
        </is>
      </c>
      <c r="E1" s="2" t="inlineStr">
        <is>
          <t>Mar. 31, 2021USD ($)claim</t>
        </is>
      </c>
      <c r="F1" s="2" t="inlineStr">
        <is>
          <t>Dec. 31, 2020USD ($)claim</t>
        </is>
      </c>
      <c r="G1" s="2" t="inlineStr">
        <is>
          <t>Dec. 31, 2019USD ($)</t>
        </is>
      </c>
      <c r="H1" s="2" t="inlineStr">
        <is>
          <t>Mar. 31, 2020lawsuit</t>
        </is>
      </c>
      <c r="I1" s="2" t="inlineStr">
        <is>
          <t>Jan. 23, 2020claim</t>
        </is>
      </c>
      <c r="J1" s="2" t="inlineStr">
        <is>
          <t>Aug. 01, 2018lawsuit</t>
        </is>
      </c>
    </row>
    <row r="2">
      <c r="A2" s="3" t="inlineStr">
        <is>
          <t>Commitments and Contingencies Disclosure [Abstract]</t>
        </is>
      </c>
    </row>
    <row r="3">
      <c r="A3" s="4" t="inlineStr">
        <is>
          <t>Outstanding letters of credit and surety bonds | $</t>
        </is>
      </c>
      <c r="E3" s="6" t="n">
        <v>142</v>
      </c>
    </row>
    <row r="4">
      <c r="A4" s="3" t="inlineStr">
        <is>
          <t>Loss Contingencies [Line Items]</t>
        </is>
      </c>
    </row>
    <row r="5">
      <c r="A5" s="4" t="inlineStr">
        <is>
          <t>Lawsuits consolidated | lawsuit</t>
        </is>
      </c>
      <c r="H5" s="5" t="n">
        <v>3</v>
      </c>
    </row>
    <row r="6">
      <c r="A6" s="4" t="inlineStr">
        <is>
          <t>Number of claims dismissed | claim</t>
        </is>
      </c>
      <c r="B6" s="5" t="n">
        <v>1</v>
      </c>
    </row>
    <row r="7">
      <c r="A7" s="4" t="inlineStr">
        <is>
          <t>Number of consolidated class action lawsuits | claim</t>
        </is>
      </c>
      <c r="I7" s="5" t="n">
        <v>4</v>
      </c>
    </row>
    <row r="8">
      <c r="A8" s="4" t="inlineStr">
        <is>
          <t>Number of law firms retained | lawsuit</t>
        </is>
      </c>
      <c r="J8" s="5" t="n">
        <v>2</v>
      </c>
    </row>
    <row r="9">
      <c r="A9" s="4" t="inlineStr">
        <is>
          <t>Contributions to grantor trust | $</t>
        </is>
      </c>
      <c r="D9" s="6" t="n">
        <v>120</v>
      </c>
    </row>
    <row r="10">
      <c r="A10" s="4" t="inlineStr">
        <is>
          <t>Number of defendants | defendant</t>
        </is>
      </c>
      <c r="C10" s="5" t="n">
        <v>14</v>
      </c>
    </row>
    <row r="11">
      <c r="A11" s="4" t="inlineStr">
        <is>
          <t>Costs for settlement and defense of asbestos claims, net of insurance recoveries and taxes | $</t>
        </is>
      </c>
      <c r="F11" s="6" t="n">
        <v>35</v>
      </c>
      <c r="G11" s="6" t="n">
        <v>58</v>
      </c>
    </row>
    <row r="12">
      <c r="A12" s="4" t="inlineStr">
        <is>
          <t>Asbestos Claims [Member]</t>
        </is>
      </c>
    </row>
    <row r="13">
      <c r="A13" s="3" t="inlineStr">
        <is>
          <t>Loss Contingencies [Line Items]</t>
        </is>
      </c>
    </row>
    <row r="14">
      <c r="A14" s="4" t="inlineStr">
        <is>
          <t>Number of pending asbestos claims | claim</t>
        </is>
      </c>
      <c r="E14" s="5" t="n">
        <v>30480</v>
      </c>
      <c r="F14" s="5" t="n">
        <v>30710</v>
      </c>
    </row>
    <row r="15">
      <c r="A15" s="4" t="inlineStr">
        <is>
          <t>Number of new asbestos claims | claim</t>
        </is>
      </c>
      <c r="E15" s="5" t="n">
        <v>780</v>
      </c>
    </row>
    <row r="16">
      <c r="A16" s="4" t="inlineStr">
        <is>
          <t>Number of asbestos claims closed or moved to inactive docket | claim</t>
        </is>
      </c>
      <c r="E16" s="5" t="n">
        <v>1010</v>
      </c>
    </row>
    <row r="17">
      <c r="A17" s="4" t="inlineStr">
        <is>
          <t>CBS Television City [Member]</t>
        </is>
      </c>
    </row>
    <row r="18">
      <c r="A18" s="3" t="inlineStr">
        <is>
          <t>Loss Contingencies [Line Items]</t>
        </is>
      </c>
    </row>
    <row r="19">
      <c r="A19" s="4" t="inlineStr">
        <is>
          <t>Guaranteed cash flow period</t>
        </is>
      </c>
      <c r="G19" s="4" t="inlineStr">
        <is>
          <t>5 years</t>
        </is>
      </c>
    </row>
    <row r="20">
      <c r="A20" s="4" t="inlineStr">
        <is>
          <t>Estimated liability | $</t>
        </is>
      </c>
      <c r="E20" s="6" t="n">
        <v>75</v>
      </c>
    </row>
    <row r="21">
      <c r="A21" s="4" t="inlineStr">
        <is>
          <t>Famous Players [Member]</t>
        </is>
      </c>
    </row>
    <row r="22">
      <c r="A22" s="3" t="inlineStr">
        <is>
          <t>Loss Contingencies [Line Items]</t>
        </is>
      </c>
    </row>
    <row r="23">
      <c r="A23" s="4" t="inlineStr">
        <is>
          <t>Estimated liability | $</t>
        </is>
      </c>
      <c r="E23" s="6" t="n">
        <v>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upplemental Cash Flow Information) (Details) - USD ($) $ in Millions</t>
        </is>
      </c>
      <c r="B1" s="2" t="inlineStr">
        <is>
          <t>3 Months Ended</t>
        </is>
      </c>
    </row>
    <row r="2">
      <c r="B2" s="2" t="inlineStr">
        <is>
          <t>Mar. 31, 2021</t>
        </is>
      </c>
      <c r="C2" s="2" t="inlineStr">
        <is>
          <t>Mar. 31, 2020</t>
        </is>
      </c>
    </row>
    <row r="3">
      <c r="A3" s="3" t="inlineStr">
        <is>
          <t>Cash and Cash Equivalents [Line Items]</t>
        </is>
      </c>
    </row>
    <row r="4">
      <c r="A4" s="4" t="inlineStr">
        <is>
          <t>Cash paid for interest</t>
        </is>
      </c>
      <c r="B4" s="6" t="n">
        <v>316</v>
      </c>
      <c r="C4" s="6" t="n">
        <v>322</v>
      </c>
    </row>
    <row r="5">
      <c r="A5" s="4" t="inlineStr">
        <is>
          <t>Noncash additions to operating lease assets</t>
        </is>
      </c>
      <c r="B5" s="5" t="n">
        <v>5</v>
      </c>
      <c r="C5" s="5" t="n">
        <v>55</v>
      </c>
    </row>
    <row r="6">
      <c r="A6" s="4" t="inlineStr">
        <is>
          <t>Continuing Operations [Member]</t>
        </is>
      </c>
    </row>
    <row r="7">
      <c r="A7" s="3" t="inlineStr">
        <is>
          <t>Cash and Cash Equivalents [Line Items]</t>
        </is>
      </c>
    </row>
    <row r="8">
      <c r="A8" s="4" t="inlineStr">
        <is>
          <t>Cash paid (refunded) for income taxes</t>
        </is>
      </c>
      <c r="B8" s="5" t="n">
        <v>-23</v>
      </c>
      <c r="C8" s="5" t="n">
        <v>54</v>
      </c>
    </row>
    <row r="9">
      <c r="A9" s="4" t="inlineStr">
        <is>
          <t>Discontinued Operations [Member]</t>
        </is>
      </c>
    </row>
    <row r="10">
      <c r="A10" s="3" t="inlineStr">
        <is>
          <t>Cash and Cash Equivalents [Line Items]</t>
        </is>
      </c>
    </row>
    <row r="11">
      <c r="A11" s="4" t="inlineStr">
        <is>
          <t>Cash paid (refunded) for income taxes</t>
        </is>
      </c>
      <c r="B11" s="6" t="n">
        <v>0</v>
      </c>
      <c r="C11"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Variable Interest Entities) (Details) - USD ($) $ in Million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Total assets</t>
        </is>
      </c>
      <c r="B4" s="6" t="n">
        <v>54773</v>
      </c>
      <c r="D4" s="6" t="n">
        <v>52663</v>
      </c>
    </row>
    <row r="5">
      <c r="A5" s="4" t="inlineStr">
        <is>
          <t>Revenues</t>
        </is>
      </c>
      <c r="B5" s="5" t="n">
        <v>7412</v>
      </c>
      <c r="C5" s="6" t="n">
        <v>6499</v>
      </c>
    </row>
    <row r="6">
      <c r="A6" s="4" t="inlineStr">
        <is>
          <t>Operating income (loss)</t>
        </is>
      </c>
      <c r="B6" s="5" t="n">
        <v>1528</v>
      </c>
      <c r="C6" s="5" t="n">
        <v>902</v>
      </c>
    </row>
    <row r="7">
      <c r="A7" s="4" t="inlineStr">
        <is>
          <t>Variable Interest Entity, Primary Beneficiary [Member]</t>
        </is>
      </c>
    </row>
    <row r="8">
      <c r="A8" s="3" t="inlineStr">
        <is>
          <t>Variable Interest Entity [Line Items]</t>
        </is>
      </c>
    </row>
    <row r="9">
      <c r="A9" s="4" t="inlineStr">
        <is>
          <t>Total assets</t>
        </is>
      </c>
      <c r="B9" s="5" t="n">
        <v>1435</v>
      </c>
      <c r="D9" s="5" t="n">
        <v>1385</v>
      </c>
    </row>
    <row r="10">
      <c r="A10" s="4" t="inlineStr">
        <is>
          <t>Total liabilities</t>
        </is>
      </c>
      <c r="B10" s="5" t="n">
        <v>233</v>
      </c>
      <c r="D10" s="6" t="n">
        <v>197</v>
      </c>
    </row>
    <row r="11">
      <c r="A11" s="4" t="inlineStr">
        <is>
          <t>Revenues</t>
        </is>
      </c>
      <c r="B11" s="5" t="n">
        <v>71</v>
      </c>
      <c r="C11" s="5" t="n">
        <v>18</v>
      </c>
    </row>
    <row r="12">
      <c r="A12" s="4" t="inlineStr">
        <is>
          <t>Operating income (loss)</t>
        </is>
      </c>
      <c r="B12" s="6" t="n">
        <v>5</v>
      </c>
      <c r="C12" s="6"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Narrative) (Details) - USD ($) $ in Millions</t>
        </is>
      </c>
      <c r="B1" s="2" t="inlineStr">
        <is>
          <t>3 Months Ended</t>
        </is>
      </c>
    </row>
    <row r="2">
      <c r="B2" s="2" t="inlineStr">
        <is>
          <t>Mar. 31, 2021</t>
        </is>
      </c>
      <c r="C2" s="2" t="inlineStr">
        <is>
          <t>Mar. 31, 2020</t>
        </is>
      </c>
    </row>
    <row r="3">
      <c r="A3" s="3" t="inlineStr">
        <is>
          <t>Additional Financial Information Disclosure [Abstract]</t>
        </is>
      </c>
    </row>
    <row r="4">
      <c r="A4" s="4" t="inlineStr">
        <is>
          <t>Lease income</t>
        </is>
      </c>
      <c r="B4" s="6" t="n">
        <v>36</v>
      </c>
      <c r="C4"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46" customWidth="1" min="3" max="3"/>
    <col width="25" customWidth="1" min="4" max="4"/>
    <col width="22" customWidth="1" min="5" max="5"/>
    <col width="36" customWidth="1" min="6" max="6"/>
    <col width="24" customWidth="1" min="7" max="7"/>
    <col width="27" customWidth="1" min="8" max="8"/>
    <col width="46" customWidth="1" min="9" max="9"/>
    <col width="33" customWidth="1" min="10" max="10"/>
  </cols>
  <sheetData>
    <row r="1">
      <c r="A1" s="1" t="inlineStr">
        <is>
          <t>Consolidated Statements of Stockholders' Equity - USD ($) shares in Millions, $ in Millions</t>
        </is>
      </c>
      <c r="B1" s="2" t="inlineStr">
        <is>
          <t>Total</t>
        </is>
      </c>
      <c r="C1" s="2" t="inlineStr">
        <is>
          <t>Total ViacomCBS Stockholders’ Equity [Member]</t>
        </is>
      </c>
      <c r="D1" s="2" t="inlineStr">
        <is>
          <t>Preferred Stock [Member]</t>
        </is>
      </c>
      <c r="E1" s="2" t="inlineStr">
        <is>
          <t>Common Stock [Member]</t>
        </is>
      </c>
      <c r="F1" s="2" t="inlineStr">
        <is>
          <t>Additional Paid-In Capital [Member]</t>
        </is>
      </c>
      <c r="G1" s="2" t="inlineStr">
        <is>
          <t>Treasury Stock [Member]</t>
        </is>
      </c>
      <c r="H1" s="2" t="inlineStr">
        <is>
          <t>Retained Earnings [Member]</t>
        </is>
      </c>
      <c r="I1" s="2" t="inlineStr">
        <is>
          <t>Accumulated Other Comprehensive Loss [Member]</t>
        </is>
      </c>
      <c r="J1" s="2" t="inlineStr">
        <is>
          <t>Noncontrolling Interest [Member]</t>
        </is>
      </c>
    </row>
    <row r="2">
      <c r="A2" s="4" t="inlineStr">
        <is>
          <t>Balance, beginning of year (shares) at Dec. 31, 2019</t>
        </is>
      </c>
      <c r="E2" s="5" t="n">
        <v>615</v>
      </c>
    </row>
    <row r="3">
      <c r="A3" s="4" t="inlineStr">
        <is>
          <t>Balance, beginning of year at Dec. 31, 2019</t>
        </is>
      </c>
      <c r="B3" s="6" t="n">
        <v>13289</v>
      </c>
      <c r="C3" s="6" t="n">
        <v>13207</v>
      </c>
      <c r="E3" s="6" t="n">
        <v>1</v>
      </c>
      <c r="F3" s="6" t="n">
        <v>29590</v>
      </c>
      <c r="G3" s="6" t="n">
        <v>-22908</v>
      </c>
      <c r="H3" s="6" t="n">
        <v>8494</v>
      </c>
      <c r="I3" s="6" t="n">
        <v>-1970</v>
      </c>
      <c r="J3" s="6" t="n">
        <v>82</v>
      </c>
    </row>
    <row r="4">
      <c r="A4" s="3" t="inlineStr">
        <is>
          <t>Increase (Decrease) in Stockholders' Equity [Roll Forward]</t>
        </is>
      </c>
    </row>
    <row r="5">
      <c r="A5" s="4" t="inlineStr">
        <is>
          <t>Stock-based compensation activity (shares)</t>
        </is>
      </c>
      <c r="E5" s="5" t="n">
        <v>1</v>
      </c>
    </row>
    <row r="6">
      <c r="A6" s="4" t="inlineStr">
        <is>
          <t>Stock-based compensation activity</t>
        </is>
      </c>
      <c r="B6" s="5" t="n">
        <v>43</v>
      </c>
      <c r="C6" s="5" t="n">
        <v>43</v>
      </c>
      <c r="F6" s="5" t="n">
        <v>43</v>
      </c>
    </row>
    <row r="7">
      <c r="A7" s="4" t="inlineStr">
        <is>
          <t>Common stock dividends</t>
        </is>
      </c>
      <c r="B7" s="5" t="n">
        <v>-150</v>
      </c>
      <c r="C7" s="5" t="n">
        <v>-150</v>
      </c>
      <c r="H7" s="5" t="n">
        <v>-150</v>
      </c>
    </row>
    <row r="8">
      <c r="A8" s="4" t="inlineStr">
        <is>
          <t>Class B Common Stock purchased (shares)</t>
        </is>
      </c>
      <c r="E8" s="5" t="n">
        <v>-1</v>
      </c>
    </row>
    <row r="9">
      <c r="A9" s="4" t="inlineStr">
        <is>
          <t>Class B Common Stock purchased</t>
        </is>
      </c>
      <c r="B9" s="5" t="n">
        <v>-50</v>
      </c>
      <c r="C9" s="5" t="n">
        <v>-50</v>
      </c>
      <c r="G9" s="5" t="n">
        <v>-50</v>
      </c>
    </row>
    <row r="10">
      <c r="A10" s="4" t="inlineStr">
        <is>
          <t>Noncontrolling interests</t>
        </is>
      </c>
      <c r="B10" s="5" t="n">
        <v>-43</v>
      </c>
      <c r="C10" s="5" t="n">
        <v>-33</v>
      </c>
      <c r="H10" s="5" t="n">
        <v>-33</v>
      </c>
      <c r="J10" s="5" t="n">
        <v>-10</v>
      </c>
    </row>
    <row r="11">
      <c r="A11" s="4" t="inlineStr">
        <is>
          <t>Net earnings</t>
        </is>
      </c>
      <c r="B11" s="5" t="n">
        <v>519</v>
      </c>
      <c r="C11" s="5" t="n">
        <v>516</v>
      </c>
      <c r="H11" s="5" t="n">
        <v>516</v>
      </c>
      <c r="J11" s="5" t="n">
        <v>3</v>
      </c>
    </row>
    <row r="12">
      <c r="A12" s="4" t="inlineStr">
        <is>
          <t>Other comprehensive income (loss)</t>
        </is>
      </c>
      <c r="B12" s="5" t="n">
        <v>-87</v>
      </c>
      <c r="C12" s="5" t="n">
        <v>-84</v>
      </c>
      <c r="I12" s="5" t="n">
        <v>-84</v>
      </c>
      <c r="J12" s="5" t="n">
        <v>-3</v>
      </c>
    </row>
    <row r="13">
      <c r="A13" s="4" t="inlineStr">
        <is>
          <t>Balance, end of year (shares) at Mar. 31, 2020</t>
        </is>
      </c>
      <c r="E13" s="5" t="n">
        <v>615</v>
      </c>
    </row>
    <row r="14">
      <c r="A14" s="4" t="inlineStr">
        <is>
          <t>Balance, end of year at Mar. 31, 2020</t>
        </is>
      </c>
      <c r="B14" s="5" t="n">
        <v>13521</v>
      </c>
      <c r="C14" s="5" t="n">
        <v>13449</v>
      </c>
      <c r="E14" s="6" t="n">
        <v>1</v>
      </c>
      <c r="F14" s="5" t="n">
        <v>29633</v>
      </c>
      <c r="G14" s="5" t="n">
        <v>-22958</v>
      </c>
      <c r="H14" s="5" t="n">
        <v>8827</v>
      </c>
      <c r="I14" s="5" t="n">
        <v>-2054</v>
      </c>
      <c r="J14" s="5" t="n">
        <v>72</v>
      </c>
    </row>
    <row r="15">
      <c r="A15" s="4" t="inlineStr">
        <is>
          <t>Balance, beginning of year (shares) at Dec. 31, 2020</t>
        </is>
      </c>
      <c r="D15" s="5" t="n">
        <v>0</v>
      </c>
      <c r="E15" s="5" t="n">
        <v>617</v>
      </c>
    </row>
    <row r="16">
      <c r="A16" s="4" t="inlineStr">
        <is>
          <t>Balance, beginning of year at Dec. 31, 2020</t>
        </is>
      </c>
      <c r="B16" s="5" t="n">
        <v>16056</v>
      </c>
      <c r="C16" s="5" t="n">
        <v>15371</v>
      </c>
      <c r="D16" s="6" t="n">
        <v>0</v>
      </c>
      <c r="E16" s="6" t="n">
        <v>1</v>
      </c>
      <c r="F16" s="5" t="n">
        <v>29785</v>
      </c>
      <c r="G16" s="5" t="n">
        <v>-22958</v>
      </c>
      <c r="H16" s="5" t="n">
        <v>10375</v>
      </c>
      <c r="I16" s="5" t="n">
        <v>-1832</v>
      </c>
      <c r="J16" s="5" t="n">
        <v>685</v>
      </c>
    </row>
    <row r="17">
      <c r="A17" s="3" t="inlineStr">
        <is>
          <t>Increase (Decrease) in Stockholders' Equity [Roll Forward]</t>
        </is>
      </c>
    </row>
    <row r="18">
      <c r="A18" s="4" t="inlineStr">
        <is>
          <t>Stock-based compensation activity (shares)</t>
        </is>
      </c>
      <c r="E18" s="5" t="n">
        <v>9</v>
      </c>
    </row>
    <row r="19">
      <c r="A19" s="4" t="inlineStr">
        <is>
          <t>Stock-based compensation activity</t>
        </is>
      </c>
      <c r="B19" s="5" t="n">
        <v>426</v>
      </c>
      <c r="C19" s="5" t="n">
        <v>426</v>
      </c>
      <c r="F19" s="5" t="n">
        <v>426</v>
      </c>
    </row>
    <row r="20">
      <c r="A20" s="4" t="inlineStr">
        <is>
          <t>Stock issuance (shares)</t>
        </is>
      </c>
      <c r="D20" s="5" t="n">
        <v>10</v>
      </c>
      <c r="E20" s="5" t="n">
        <v>20</v>
      </c>
    </row>
    <row r="21">
      <c r="A21" s="4" t="inlineStr">
        <is>
          <t>Stock issuances</t>
        </is>
      </c>
      <c r="B21" s="5" t="n">
        <v>2655</v>
      </c>
      <c r="C21" s="5" t="n">
        <v>2655</v>
      </c>
      <c r="F21" s="5" t="n">
        <v>2655</v>
      </c>
    </row>
    <row r="22">
      <c r="A22" s="4" t="inlineStr">
        <is>
          <t>Preferred stock dividends</t>
        </is>
      </c>
      <c r="B22" s="5" t="n">
        <v>-1</v>
      </c>
      <c r="C22" s="5" t="n">
        <v>-1</v>
      </c>
      <c r="H22" s="5" t="n">
        <v>-1</v>
      </c>
    </row>
    <row r="23">
      <c r="A23" s="4" t="inlineStr">
        <is>
          <t>Common stock dividends</t>
        </is>
      </c>
      <c r="B23" s="5" t="n">
        <v>-152</v>
      </c>
      <c r="C23" s="5" t="n">
        <v>-152</v>
      </c>
      <c r="H23" s="5" t="n">
        <v>-152</v>
      </c>
    </row>
    <row r="24">
      <c r="A24" s="4" t="inlineStr">
        <is>
          <t>Noncontrolling interests</t>
        </is>
      </c>
      <c r="B24" s="5" t="n">
        <v>-13</v>
      </c>
      <c r="C24" s="5" t="n">
        <v>11</v>
      </c>
      <c r="H24" s="5" t="n">
        <v>11</v>
      </c>
      <c r="J24" s="5" t="n">
        <v>-24</v>
      </c>
    </row>
    <row r="25">
      <c r="A25" s="4" t="inlineStr">
        <is>
          <t>Net earnings</t>
        </is>
      </c>
      <c r="B25" s="5" t="n">
        <v>923</v>
      </c>
      <c r="C25" s="5" t="n">
        <v>911</v>
      </c>
      <c r="H25" s="5" t="n">
        <v>911</v>
      </c>
      <c r="J25" s="5" t="n">
        <v>12</v>
      </c>
    </row>
    <row r="26">
      <c r="A26" s="4" t="inlineStr">
        <is>
          <t>Other comprehensive income (loss)</t>
        </is>
      </c>
      <c r="B26" s="5" t="n">
        <v>-51</v>
      </c>
      <c r="C26" s="5" t="n">
        <v>-50</v>
      </c>
      <c r="I26" s="5" t="n">
        <v>-50</v>
      </c>
      <c r="J26" s="5" t="n">
        <v>-1</v>
      </c>
    </row>
    <row r="27">
      <c r="A27" s="4" t="inlineStr">
        <is>
          <t>Balance, end of year (shares) at Mar. 31, 2021</t>
        </is>
      </c>
      <c r="D27" s="5" t="n">
        <v>10</v>
      </c>
      <c r="E27" s="5" t="n">
        <v>646</v>
      </c>
    </row>
    <row r="28">
      <c r="A28" s="4" t="inlineStr">
        <is>
          <t>Balance, end of year at Mar. 31, 2021</t>
        </is>
      </c>
      <c r="B28" s="6" t="n">
        <v>19843</v>
      </c>
      <c r="C28" s="6" t="n">
        <v>19171</v>
      </c>
      <c r="D28" s="6" t="n">
        <v>0</v>
      </c>
      <c r="E28" s="6" t="n">
        <v>1</v>
      </c>
      <c r="F28" s="6" t="n">
        <v>32866</v>
      </c>
      <c r="G28" s="6" t="n">
        <v>-22958</v>
      </c>
      <c r="H28" s="6" t="n">
        <v>11144</v>
      </c>
      <c r="I28" s="6" t="n">
        <v>-1882</v>
      </c>
      <c r="J28" s="6" t="n">
        <v>6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1) BASIS OF PRESENTATION Description of Business— ViacomCBS Inc. is comprised of the following segments: TV Entertainment (CBS Television Network; CBS Studios; CBS Media Ventures; streaming services, including Paramount+ and CBSN; CBS Sports Network and CBS Television Stations), Cable Networks (premium and basic cable networks, including Showtime, BET, Nickelodeon, MTV, Comedy Central, Paramount Network, and Smithsonian channel; streaming services, including Pluto TV and Showtime Networks’ premium subscription streaming service (“Showtime OTT”); and ViacomCBS Networks International, including Channel 5, Telefe and Network 10) and Filmed Entertainment (Paramount Pictures, Paramount Players, Paramount Animation, Paramount Television Studios and Miramax). References to “ViacomCBS,” the “Company,” “we,” “us” and “our” refer to ViacomCBS Inc. and its consolidated subsidiaries, unless the context otherwise requires. Basis of Presentation— The accompanying unaudited consolidated financial statements have been prepared on a basis consistent with accounting principles generally accepted in the United States of America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20.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Discontinued Operations— On November 25, 2020, we entered into an agreement to sell our publishing business, Simon &amp; Schuster, which was previously reported as the Publishing segment, to Penguin Random House LLC, a wholly owned subsidiary of Bertelsmann SE &amp; Co. KGaA, for $2.175 billion in cash. As a result, Simon &amp; Schuster has been presented as a discontinued operation in our consolidated financial statements for all periods presented (see Note 2). Use of Estimates— The preparation of our consolidated financial statements in conformity with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Net Earnings per Common Share— Basic net earnings per share (“EPS”) is based upon net earnings available to common stockholders divided by the weighted average number of common shares outstanding during the period. Net earnings available to common stockholders is calculated as net earnings from continuing operations or net earnings, as applicable, adjusted to include preferred stock dividends accumulated during the period. During the three months ended March 31, 2021, we accumulated dividends of $1 million on the 5.75% Series A Mandatory Convertible Preferred Stock (“Mandatory Convertible Preferred Stock”) that was issued during the first quarter of 2021 (see Note 9). Weighted average shares for diluted EPS reflects the effect of the assumed exercise of stock options and vesting of restricted stock units (“RSUs”) or performance stock units (“PSUs”) only in the periods in which such effect would have been dilutive. Diluted EPS also reflects the effect of the assumed conversion of preferred stock, if dilutive, which includes the issuance of common shares in the weighted average number of shares and excludes the above- mentioned accumulated preferred stock dividend adjustment to net earnings available to common stockholders. Excluded from the calculation of diluted EPS because their inclusion would have been anti-dilutive, were stock options of 3 million for the three months ended March 31, 2021 and stock options and RSUs of 26 million for the three months ended March 31, 2020. The table below presents a reconciliation of weighted average shares used in the calculation of basic and diluted EPS. Three Months Ended March 31, (in millions) 2021 2020 Weighted average shares for basic EPS 622 614 Dilutive effect of shares issuable under stock-based compensation plans 8 2 Dilutive effect of Mandatory Convertible Preferred Stock 1 — Weighted average shares for diluted EPS 631 616 Recently Adopted Accounting Pronouncements Simplifying the Accounting for Income Taxes On January 1, 2021, we adopted Financial Accounting Standards Board (“FASB”)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interim period that includes the enactment date. The adoption of this guidance did not have a material impact on our consolidated financial statements. Accounting Pronouncements Not Yet Adopted Reference Rate Reform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is effective immediately upon issuance and an entity may elect to apply it to contract modifications or hedging relationships entered into on or before December 31, 2022, with a few exceptions for certain hedging relationships existing as of December 31, 2022. We intend to apply this guidance when modifications of contracts that include LIBOR occur, which is not expected to have a material impact on our consolidated financial statements. Accounting for Convertible Instruments and Contracts in an Entity’s Own Equity On August 5, 2020, the FASB issued amended guidance to reduce complexity associated with the accounting for convertible instruments with characteristics of liabilities and equity. Under this guidance, embedded conversion features associated with convertible instruments no longer need to be separated from the host contracts unless they are required to be accounted for as derivatives or have been issued at a substantial premium. For contracts in an entity’s own equity, this guidance removes certain settlement conditions that are required for equity contracts to qualify for the derivative scope exceptions. This guidance also amends certain EPS guidance for convertible instruments and expands disclosure requirements. This guidance is effective for fiscal years beginning 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0:03:08Z</dcterms:created>
  <dcterms:modified xmlns:dcterms="http://purl.org/dc/terms/" xmlns:xsi="http://www.w3.org/2001/XMLSchema-instance" xsi:type="dcterms:W3CDTF">2021-05-06T10:03:08Z</dcterms:modified>
</cp:coreProperties>
</file>